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egment Reporting" sheetId="12" state="visible" r:id="rId12"/>
    <sheet xmlns:r="http://schemas.openxmlformats.org/officeDocument/2006/relationships" name="Earnings Per Share"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Pension and Post-Employment Ben"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Plant Closure Provisions" sheetId="19" state="visible" r:id="rId19"/>
    <sheet xmlns:r="http://schemas.openxmlformats.org/officeDocument/2006/relationships" name="Fair Value Measurements" sheetId="20" state="visible" r:id="rId20"/>
    <sheet xmlns:r="http://schemas.openxmlformats.org/officeDocument/2006/relationships" name="Derivative Instruments and Risk" sheetId="21" state="visible" r:id="rId21"/>
    <sheet xmlns:r="http://schemas.openxmlformats.org/officeDocument/2006/relationships" name="Contingencies" sheetId="22" state="visible" r:id="rId22"/>
    <sheet xmlns:r="http://schemas.openxmlformats.org/officeDocument/2006/relationships" name="Stock-Based Compensation Plans" sheetId="23" state="visible" r:id="rId23"/>
    <sheet xmlns:r="http://schemas.openxmlformats.org/officeDocument/2006/relationships" name="Reclassifications out of Accumu" sheetId="24" state="visible" r:id="rId24"/>
    <sheet xmlns:r="http://schemas.openxmlformats.org/officeDocument/2006/relationships" name="Recently Issued Accounting Pron" sheetId="25" state="visible" r:id="rId25"/>
    <sheet xmlns:r="http://schemas.openxmlformats.org/officeDocument/2006/relationships" name="Related Party Transaction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Goodwill (Tables)" sheetId="29" state="visible" r:id="rId29"/>
    <sheet xmlns:r="http://schemas.openxmlformats.org/officeDocument/2006/relationships" name="Other Intangible Assets (Tables" sheetId="30" state="visible" r:id="rId30"/>
    <sheet xmlns:r="http://schemas.openxmlformats.org/officeDocument/2006/relationships" name="Pension and Post-Employment B_2" sheetId="31" state="visible" r:id="rId31"/>
    <sheet xmlns:r="http://schemas.openxmlformats.org/officeDocument/2006/relationships" name="Income Taxes (Tables)" sheetId="32" state="visible" r:id="rId32"/>
    <sheet xmlns:r="http://schemas.openxmlformats.org/officeDocument/2006/relationships" name="Plant Closure Provisions (Table" sheetId="33" state="visible" r:id="rId33"/>
    <sheet xmlns:r="http://schemas.openxmlformats.org/officeDocument/2006/relationships" name="Fair Value Measurements (Tables" sheetId="34" state="visible" r:id="rId34"/>
    <sheet xmlns:r="http://schemas.openxmlformats.org/officeDocument/2006/relationships" name="Stock-Based Compensation Plans " sheetId="35" state="visible" r:id="rId35"/>
    <sheet xmlns:r="http://schemas.openxmlformats.org/officeDocument/2006/relationships" name="Reclassifications out of Accu_2" sheetId="36" state="visible" r:id="rId36"/>
    <sheet xmlns:r="http://schemas.openxmlformats.org/officeDocument/2006/relationships" name="Segment Reporting - Segment Rep" sheetId="37" state="visible" r:id="rId37"/>
    <sheet xmlns:r="http://schemas.openxmlformats.org/officeDocument/2006/relationships" name="Earnings Per Share - Additional" sheetId="38" state="visible" r:id="rId38"/>
    <sheet xmlns:r="http://schemas.openxmlformats.org/officeDocument/2006/relationships" name="Earnings Per Share - Summary of" sheetId="39" state="visible" r:id="rId39"/>
    <sheet xmlns:r="http://schemas.openxmlformats.org/officeDocument/2006/relationships" name="Goodwill - Additional Informati" sheetId="40" state="visible" r:id="rId40"/>
    <sheet xmlns:r="http://schemas.openxmlformats.org/officeDocument/2006/relationships" name="Goodwill - Summary of Goodwill " sheetId="41" state="visible" r:id="rId41"/>
    <sheet xmlns:r="http://schemas.openxmlformats.org/officeDocument/2006/relationships" name="Other Intangible Assets - Summa" sheetId="42" state="visible" r:id="rId42"/>
    <sheet xmlns:r="http://schemas.openxmlformats.org/officeDocument/2006/relationships" name="Other Intangible Assets - Addit" sheetId="43" state="visible" r:id="rId43"/>
    <sheet xmlns:r="http://schemas.openxmlformats.org/officeDocument/2006/relationships" name="Pension and Post-Employment B_3" sheetId="44" state="visible" r:id="rId44"/>
    <sheet xmlns:r="http://schemas.openxmlformats.org/officeDocument/2006/relationships" name="Pension and Post-Employment B_4" sheetId="45" state="visible" r:id="rId45"/>
    <sheet xmlns:r="http://schemas.openxmlformats.org/officeDocument/2006/relationships" name="Income Taxes - Roll-forward of " sheetId="46" state="visible" r:id="rId46"/>
    <sheet xmlns:r="http://schemas.openxmlformats.org/officeDocument/2006/relationships" name="Income Taxes - Additional Infor" sheetId="47" state="visible" r:id="rId47"/>
    <sheet xmlns:r="http://schemas.openxmlformats.org/officeDocument/2006/relationships" name="Long-Term Debt - Additional Inf" sheetId="48" state="visible" r:id="rId48"/>
    <sheet xmlns:r="http://schemas.openxmlformats.org/officeDocument/2006/relationships" name="Plant Closure Provisions - Move" sheetId="49" state="visible" r:id="rId49"/>
    <sheet xmlns:r="http://schemas.openxmlformats.org/officeDocument/2006/relationships" name="Plant Closure Provisions - Addi" sheetId="50" state="visible" r:id="rId50"/>
    <sheet xmlns:r="http://schemas.openxmlformats.org/officeDocument/2006/relationships" name="Fair Value Measurements - Carry" sheetId="51" state="visible" r:id="rId51"/>
    <sheet xmlns:r="http://schemas.openxmlformats.org/officeDocument/2006/relationships" name="Derivative Instruments and Ri_2" sheetId="52" state="visible" r:id="rId52"/>
    <sheet xmlns:r="http://schemas.openxmlformats.org/officeDocument/2006/relationships" name="Contingencies - Additional Info"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Reclassifications out of Accu_3" sheetId="56" state="visible" r:id="rId56"/>
    <sheet xmlns:r="http://schemas.openxmlformats.org/officeDocument/2006/relationships" name="Reclassifications out of Accu_4"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3</t>
        </is>
      </c>
      <c r="C11" s="4" t="inlineStr">
        <is>
          <t xml:space="preserve"> </t>
        </is>
      </c>
    </row>
    <row r="12">
      <c r="A12" s="4" t="inlineStr">
        <is>
          <t>Securities Act File Number</t>
        </is>
      </c>
      <c r="B12" s="4" t="inlineStr">
        <is>
          <t>1-13879</t>
        </is>
      </c>
      <c r="C12" s="4" t="inlineStr">
        <is>
          <t xml:space="preserve"> </t>
        </is>
      </c>
    </row>
    <row r="13">
      <c r="A13" s="4" t="inlineStr">
        <is>
          <t>Entity Registrant Name</t>
        </is>
      </c>
      <c r="B13" s="4" t="inlineStr">
        <is>
          <t>INNOSPEC INC.</t>
        </is>
      </c>
      <c r="C13" s="4" t="inlineStr">
        <is>
          <t xml:space="preserve"> </t>
        </is>
      </c>
    </row>
    <row r="14">
      <c r="A14" s="4" t="inlineStr">
        <is>
          <t>Entity Central Index Key</t>
        </is>
      </c>
      <c r="B14" s="4" t="inlineStr">
        <is>
          <t>00010549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0181725</t>
        </is>
      </c>
      <c r="C16" s="4" t="inlineStr">
        <is>
          <t xml:space="preserve"> </t>
        </is>
      </c>
    </row>
    <row r="17">
      <c r="A17" s="4" t="inlineStr">
        <is>
          <t>City Area Code</t>
        </is>
      </c>
      <c r="B17" s="4" t="inlineStr">
        <is>
          <t>303</t>
        </is>
      </c>
      <c r="C17" s="4" t="inlineStr">
        <is>
          <t xml:space="preserve"> </t>
        </is>
      </c>
    </row>
    <row r="18">
      <c r="A18" s="4" t="inlineStr">
        <is>
          <t>Entity Address, Postal Zip Code</t>
        </is>
      </c>
      <c r="B18" s="4" t="inlineStr">
        <is>
          <t>80112</t>
        </is>
      </c>
      <c r="C18" s="4" t="inlineStr">
        <is>
          <t xml:space="preserve"> </t>
        </is>
      </c>
    </row>
    <row r="19">
      <c r="A19" s="4" t="inlineStr">
        <is>
          <t>Local Phone Number</t>
        </is>
      </c>
      <c r="B19" s="4" t="inlineStr">
        <is>
          <t>792 5554</t>
        </is>
      </c>
      <c r="C19" s="4" t="inlineStr">
        <is>
          <t xml:space="preserve"> </t>
        </is>
      </c>
    </row>
    <row r="20">
      <c r="A20" s="4" t="inlineStr">
        <is>
          <t>Security Exchange Name</t>
        </is>
      </c>
      <c r="B20" s="4" t="inlineStr">
        <is>
          <t>NASDAQ</t>
        </is>
      </c>
      <c r="C20" s="4" t="inlineStr">
        <is>
          <t xml:space="preserve"> </t>
        </is>
      </c>
    </row>
    <row r="21">
      <c r="A21" s="4" t="inlineStr">
        <is>
          <t>Title of 12(b) Security</t>
        </is>
      </c>
      <c r="B21" s="4" t="inlineStr">
        <is>
          <t>Common stock</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865799</v>
      </c>
    </row>
    <row r="27">
      <c r="A27" s="4" t="inlineStr">
        <is>
          <t>Entity Address, Address Line One</t>
        </is>
      </c>
      <c r="B27" s="4" t="inlineStr">
        <is>
          <t>8310 South Valley Highway</t>
        </is>
      </c>
      <c r="C27" s="4" t="inlineStr">
        <is>
          <t xml:space="preserve"> </t>
        </is>
      </c>
    </row>
    <row r="28">
      <c r="A28" s="4" t="inlineStr">
        <is>
          <t>Entity Address, Address Line Two</t>
        </is>
      </c>
      <c r="B28" s="4" t="inlineStr">
        <is>
          <t>Suite 350</t>
        </is>
      </c>
      <c r="C28" s="4" t="inlineStr">
        <is>
          <t xml:space="preserve"> </t>
        </is>
      </c>
    </row>
    <row r="29">
      <c r="A29" s="4" t="inlineStr">
        <is>
          <t>Entity Address, City or Town</t>
        </is>
      </c>
      <c r="B29" s="4" t="inlineStr">
        <is>
          <t>Englewood</t>
        </is>
      </c>
      <c r="C29" s="4" t="inlineStr">
        <is>
          <t xml:space="preserve"> </t>
        </is>
      </c>
    </row>
    <row r="30">
      <c r="A30" s="4" t="inlineStr">
        <is>
          <t>Entity Address, State or Province</t>
        </is>
      </c>
      <c r="B30" s="4" t="inlineStr">
        <is>
          <t>CO</t>
        </is>
      </c>
      <c r="C30" s="4" t="inlineStr">
        <is>
          <t xml:space="preserve"> </t>
        </is>
      </c>
    </row>
    <row r="31">
      <c r="A31" s="4" t="inlineStr">
        <is>
          <t>Trading Symbol</t>
        </is>
      </c>
      <c r="B31" s="4" t="inlineStr">
        <is>
          <t>IOSP</t>
        </is>
      </c>
      <c r="C31" s="4" t="inlineStr">
        <is>
          <t xml:space="preserve"> </t>
        </is>
      </c>
    </row>
    <row r="32">
      <c r="A32" s="4" t="inlineStr">
        <is>
          <t>Entity Current Reporting Status</t>
        </is>
      </c>
      <c r="B32" s="4" t="inlineStr">
        <is>
          <t>Yes</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 It is our opinion, however, that all adjustments (consisting of normal, recurring adjustments, unless otherwise disclosed) have been made which are necessary for the condensed consolidated financial statements to be fairly stated. These condensed consolidated financial statements should be read in conjunction with the consolidated financial statements and notes thereto included in the Company’s Annual Report on Form 10-K for the year ended December 31, 2022 filed on February 22, 2023 (the “2022 Form 10-K”). The results for the interim period covered by this report are not necessarily indicative of the results to be expected for the full year. When we use the terms “Innospec,” “the Corporation,” “the Company,” “Registrant,” “the Group,” “we,” “us” and “our,” we are referring to Innospec Inc. and its consolidated subsidiaries unless otherwise indicated or the context otherwise requi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2 – SEGMENT REPORTING The Company reports its financial performance based on three reportable segments, which are Performance Chemicals, Fuel Specialties and Oilfield Services. The Company evaluates the performance of its segments based on operating income. The following table analyzes sales and other financial information by the Company’s reportable segments:
Three Months Ended Nine Months Ended
(in millions) 2023 2022 2023 2022
Net Sales:
Personal Care $ 97.0 $ 102.4 $ 263.8 $ 311.1
Home Care 22.3 22.6 65.7 72.3
Other 25.9 34.7 94.9 112.4
Performance Chemicals 145.2 159.7 424.4 495.8
Refinery and Performance 126.0 133.2 394.6 405.5
Other 43.3 45.5 119.2 141.4
Fuel Specialties 169.3 178.7 513.8 546.9
Oilfield Services 149.6 174.6 515.9 410.3
$ 464.1 $ 513.0 $ 1,454.1 $ 1,453.0
Operating income/(loss):
Performance Chemicals $ 16.9 $ 25.4 $ 36.5 $ 79.5
Fuel Specialties 27.6 27.9 77.1 94.9
Oilfield Services 16.4 14.2 60.3 21.2
Corporate costs ( 19.0 ) ( 17.4 ) ( 56.8 ) ( 54.9 )
Total operating income $ 41.9 $ 50.1 $ 117.1 $ 14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3 – EARNINGS PER SHARE Basic earnings per share is based on the weighted average number of common shares outstanding during the period. Diluted earnings per share includes the effect of options that are dilutive and outstanding during the period under the treasury stock method. Per share amounts are computed as follows:
Three Months Ended Nine Months Ended
2023 2022 2023 2022
Numerator (in millions):
Net income available to common stockholders $ 39.2 $ 38.7 $ 101.3 $ 107.5
Denominator (in thousands):
Weighted average common shares outstanding 24,866 24,786 24,845 24,794
Dilutive effect of stock options and awards 140 179 155 182
Denominator for diluted earnings per share 25,006 24,965 25,000 24,976
Net income per share, basic: $ 1.58 $ 1.56 $ 4.08 $ 4.34
Net income per share, diluted: $ 1.57 $ 1.55 $ 4.05 $ 4.30 In the three and nine months ended September 30, 2023, the average number of anti-dilutive options excluded from the calculation of diluted earnings per share were 21,950 and 29,293 , respectively (three and nine months ended September 30, 2022 – 109,377 and 54,5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4 – GOODWILL The following table summarizes the goodwill movements in the year:
(in millions) Gross Cost
Opening balance at January 1, 2023 $ 358.8
Exchange effect ( 0.9 )
Closing balance at September 30, 2023 $ 357.9 The exchange effect for the nine months ended September 30, 2023 was $ 0.9 million relating to our Performance Chemical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 xml:space="preserve">NOTE 5 – OTHER INTANGIBLE ASSETS The following table analyzes other intangible assets movements in the year:
(in millions) 2023
Gross cost at January 1 $ 291.1
Additions 10.8
Exchange effect ( 0.3 )
Gross cost at September 30 301.6
Accumulated amortization at January 1 ( 246.1 )
Amortization expense ( 8.0 )
Exchange effect 0.3
Accumulated amortization at September 30 ( 253.8 )
Net book amount at September 30 $ 47.8 The amortization expense for the nine months ended September 30, 2023 was $ 8.0 million (nine months ended September 30, 2022 – $ 11.4 million). In 2023, we capitalized $ 10.8 million in relation to our internally developed software for a new Enterprise Resource Planning (“ERP”) system covering our EMEA and ASPAC regions. The expenses capitalized include the acquisition costs for the software as well as the external and internal costs of the develo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Employ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Post-Employment Benefits</t>
        </is>
      </c>
      <c r="B4" s="4" t="inlineStr">
        <is>
          <t>NOTE 6 – PENSION AND POST EMPLOYMENT BENEFITS The Company maintains a defined benefit pension plan covering certain current and former employees in the United Kingdom (the “UK Plan”). The UK Plan is closed to future service accrual and has a large number of deferred and current pensioners. The assets of the UK Plan are predominantly insurance policies, operating as investment assets, covering all liabilities. This reduces the UK Plan’s potential reliance on the Company for future cash funding requirements. The Company also maintains an unfunded defined benefit pension plan covering certain current and former employees in Germany (the “German plan”). The German plan is closed to new entrants and has no assets. The net periodic benefit of these plans is shown in the following table:
Three Months Ended Nine Months Ended
(in millions) 2023 2022 2023 2022
Service cost $ ( 0.9 ) $ ( 0.6 ) $ ( 2.7 ) $ ( 1.8 )
Interest cost on projected benefit obligation ( 5.1 ) ( 2.4 ) ( 15.0 ) ( 7.8 )
Expected return on plan assets 6.5 3.8 19.0 12.3
Amortization of prior service cost ( 0.2 ) ( 0.1 ) ( 0.4 ) ( 0.4 )
Amortization of actuarial net gains/(losses) 0.6 ( 0.1 ) 1.6 ( 0.4 )
Net periodic benefit $ 0.9 $ 0.6 $ 2.5 $ 1.9 The service cost has been recognized in selling, general and administrative expenses. All other items have been recognized within other income and expense. The amortization of prior service cost and actuarial net losses are a reclassification out of accumulated other comprehensive loss into other income and expense. In addition, we have obligations for post-employment benefits in some of our other European businesses. As at September 30, 2023, we have recorded a liability of $ 3.9 million (December 31, 2022 – $ 4.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 INCOME TAXES A roll-forward of unrecognized tax benefits and associated accrued interest and penalties is as follows:
(in millions) Unrecognized Interest and Total
Opening balance at January 1, 2023 $ 10.2 $ 3.2 $ 13.4
Net change for tax positions of prior periods — 0.7 0.7
Closing balance at September 30, 2023 10.2 3.9 14.1
Current — — —
Non-current $ 10.2 $ 3.9 $ 14.1 All of the $ 14.1 million of unrecognized tax benefits, interest and penalties would impact our effective tax rate if recognized. In 2021 a non-U.S. subsidiary, Innospec Limited, entered into a review by the U.K. tax authorities under the U.K.’s Profit Diversion Compliance Facility (“PDCF”) in relation to the period 2017 to 2020 inclusive . The Company has determined that additional tax and interest totaling $ 1.1 million may arise as a result of the ongoing review . This includes an increase in interest accrued of $ 0.1 million recorded in the nine months to September 30, 2023. A non-U.S. subsidiary, Innospec Performance Chemicals Italia Srl, is subject to an ongoing tax audit in relation to the period 2011 to 2014 inclusive. The Company has determined that additional tax, interest and penalties totaling $ 3.2 million may arise as a consequence of the tax audit. As any additional tax arising as a consequence of the tax audit would be reimbursed by the previous owner under the terms of the sale and purchase agreement, an indemnification asset of the same amount is recorded in the financial statements to reflect this arrangement. In 2018 the Company recorded an unrecognized tax benefit in relation to a potential adjustment that could arise as a consequence of the Tax Cuts and Jobs Act of 2017 (“Tax Act”), but for which retrospective adjustment to the filed 2017 U.S. federal income tax returns was not permissible. The Company has determined that additional tax, interest and penalties totaling $ 9.8 million may arise in relation to this item. This includes an increase in interest accrued of $ 0.6 million in the nine months to September 30, 2023. Aside from certain tax returns that are closed after completion of a U.S. Internal Revenue Service (“IRS”) audit, the Company and its U.S. subsidiaries remain open to examination by the IRS for certain elements of year 2017 and for years 2019 onwards under the statute of limitations . The Company’s subsidiaries in foreign tax jurisdictions are open to examination including Brazil (2018 onwards), Germany (2018 onwards), and the U.K. (2017 on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8 – LONG-TERM DEBT As at September 30, 2023, and December 31, 2022, the Company had no t drawn down on its revolving credit facility. On May 31, 2023, Innospec Inc. and certain subsidiaries of the Company (together with the Company, the “Borrowers”) entered into a Multicurrency Revolving Facility Agreement with various lenders (the “Agreement”) which replaces the Company’s credit facility agreement dated September 26, 2019 . The Agreement provides for a $ 250,000,000 four-year multicurrency revolving loan facility available to the Borrowers (the “Facility”). The Agreement also contains an accordion feature whereby the Company may elect to increase the total available borrowings by an aggregate amount of up to $ 125,000,000 . The termination date of the Facility is May 30, 2027 , but the Company has an option to request an extension of the Facility for a further year. As a consequence, the Company has capitalized $ 1.5 million of costs relating to the new Agreement which are to be amortized over the period to May 30, 2027 . In addition the Company has written-off $ 0.5 million of capitalized costs relating to the previous agreement. As at September 30, 2023, the deferred finance costs of $ 1.3 million (December 31, 2022 - $ 0.6 million) related to the arrangement of the credit facility, are included within other current and non-current assets at the balance shee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Provisions</t>
        </is>
      </c>
      <c r="B1" s="2" t="inlineStr">
        <is>
          <t>9 Months Ended</t>
        </is>
      </c>
    </row>
    <row r="2">
      <c r="B2" s="2" t="inlineStr">
        <is>
          <t>Sep. 30, 2023</t>
        </is>
      </c>
    </row>
    <row r="3">
      <c r="A3" s="3" t="inlineStr">
        <is>
          <t>Restructuring and Related Activities [Abstract]</t>
        </is>
      </c>
      <c r="B3" s="4" t="inlineStr">
        <is>
          <t xml:space="preserve"> </t>
        </is>
      </c>
    </row>
    <row r="4">
      <c r="A4" s="4" t="inlineStr">
        <is>
          <t>Plant Closure Provisions</t>
        </is>
      </c>
      <c r="B4" s="4" t="inlineStr">
        <is>
          <t>NOTE 9 – PLANT CLOSURE PROVISIONS The Company has continuing plans to remediate manufacturing facilities at sites around the world as and when those operations are expected to cease, or we are required to decommission the sites according to local laws and regulations. The liability for estimated plant closure costs includes costs for environmental remediation liabilities and asset retirement obligations. The principal site giving rise to asset retirement obligations is the manufacturing site at Ellesmere Port in the United Kingdom. There are also asset retirement obligations and environmental remediation liabilities on a much smaller scale in respect of other manufacturing sites. Movements in the provisions are summarized as follows:
(in millions) 2023
Total at January 1 $ 57.2
Charge for the period 2.7
Utilized in the period ( 3.9 )
Exchange effect ( 0.2 )
Total at September 30 55.8
Due within one year ( 4.7 )
Due after one year $ 51.1 The charge for the nine months ended September 30, 2023 was $ 2.7 million (nine months ended September 30, 2022 – $ 2.7 million). The current year charge represents the accounting accretion only, with no changes for the expected cost and scope of future remediation activities. Amounts due within one year refer to provisions where expenditure is expected to arise within one year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4.1</v>
      </c>
      <c r="C4" s="7" t="n">
        <v>513</v>
      </c>
      <c r="D4" s="6" t="n">
        <v>1454.1</v>
      </c>
      <c r="E4" s="7" t="n">
        <v>1453</v>
      </c>
    </row>
    <row r="5">
      <c r="A5" s="4" t="inlineStr">
        <is>
          <t>Cost of goods sold</t>
        </is>
      </c>
      <c r="B5" s="8" t="n">
        <v>-326.9</v>
      </c>
      <c r="C5" s="5" t="n">
        <v>-357</v>
      </c>
      <c r="D5" s="8" t="n">
        <v>-1018.7</v>
      </c>
      <c r="E5" s="8" t="n">
        <v>-1017.9</v>
      </c>
    </row>
    <row r="6">
      <c r="A6" s="4" t="inlineStr">
        <is>
          <t>Gross profit</t>
        </is>
      </c>
      <c r="B6" s="8" t="n">
        <v>137.2</v>
      </c>
      <c r="C6" s="5" t="n">
        <v>156</v>
      </c>
      <c r="D6" s="8" t="n">
        <v>435.4</v>
      </c>
      <c r="E6" s="8" t="n">
        <v>43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8" t="n">
        <v>-83.7</v>
      </c>
      <c r="C8" s="8" t="n">
        <v>-95.8</v>
      </c>
      <c r="D8" s="8" t="n">
        <v>-285.5</v>
      </c>
      <c r="E8" s="8" t="n">
        <v>-264.1</v>
      </c>
    </row>
    <row r="9">
      <c r="A9" s="4" t="inlineStr">
        <is>
          <t>Research and development</t>
        </is>
      </c>
      <c r="B9" s="8" t="n">
        <v>-11.6</v>
      </c>
      <c r="C9" s="8" t="n">
        <v>-10.1</v>
      </c>
      <c r="D9" s="8" t="n">
        <v>-32.8</v>
      </c>
      <c r="E9" s="8" t="n">
        <v>-30.3</v>
      </c>
    </row>
    <row r="10">
      <c r="A10" s="4" t="inlineStr">
        <is>
          <t>Total operating expenses</t>
        </is>
      </c>
      <c r="B10" s="8" t="n">
        <v>-95.3</v>
      </c>
      <c r="C10" s="8" t="n">
        <v>-105.9</v>
      </c>
      <c r="D10" s="8" t="n">
        <v>-318.3</v>
      </c>
      <c r="E10" s="8" t="n">
        <v>-294.4</v>
      </c>
    </row>
    <row r="11">
      <c r="A11" s="4" t="inlineStr">
        <is>
          <t>Operating income</t>
        </is>
      </c>
      <c r="B11" s="8" t="n">
        <v>41.9</v>
      </c>
      <c r="C11" s="8" t="n">
        <v>50.1</v>
      </c>
      <c r="D11" s="8" t="n">
        <v>117.1</v>
      </c>
      <c r="E11" s="8" t="n">
        <v>140.7</v>
      </c>
    </row>
    <row r="12">
      <c r="A12" s="4" t="inlineStr">
        <is>
          <t>Other income/(expense), net</t>
        </is>
      </c>
      <c r="B12" s="8" t="n">
        <v>4.8</v>
      </c>
      <c r="C12" s="8" t="n">
        <v>-0.9</v>
      </c>
      <c r="D12" s="8" t="n">
        <v>11.2</v>
      </c>
      <c r="E12" s="8" t="n">
        <v>-0.2</v>
      </c>
    </row>
    <row r="13">
      <c r="A13" s="4" t="inlineStr">
        <is>
          <t>Interest income/(expense), net</t>
        </is>
      </c>
      <c r="B13" s="8" t="n">
        <v>0.8</v>
      </c>
      <c r="C13" s="8" t="n">
        <v>-0.3</v>
      </c>
      <c r="D13" s="8" t="n">
        <v>0.8</v>
      </c>
      <c r="E13" s="8" t="n">
        <v>-1.1</v>
      </c>
    </row>
    <row r="14">
      <c r="A14" s="4" t="inlineStr">
        <is>
          <t>Income before income tax expense</t>
        </is>
      </c>
      <c r="B14" s="8" t="n">
        <v>47.5</v>
      </c>
      <c r="C14" s="8" t="n">
        <v>48.9</v>
      </c>
      <c r="D14" s="8" t="n">
        <v>129.1</v>
      </c>
      <c r="E14" s="8" t="n">
        <v>139.4</v>
      </c>
    </row>
    <row r="15">
      <c r="A15" s="4" t="inlineStr">
        <is>
          <t>Income tax expense</t>
        </is>
      </c>
      <c r="B15" s="8" t="n">
        <v>-8.300000000000001</v>
      </c>
      <c r="C15" s="8" t="n">
        <v>-10.2</v>
      </c>
      <c r="D15" s="8" t="n">
        <v>-27.8</v>
      </c>
      <c r="E15" s="8" t="n">
        <v>-31.9</v>
      </c>
    </row>
    <row r="16">
      <c r="A16" s="4" t="inlineStr">
        <is>
          <t>Net income</t>
        </is>
      </c>
      <c r="B16" s="6" t="n">
        <v>39.2</v>
      </c>
      <c r="C16" s="6" t="n">
        <v>38.7</v>
      </c>
      <c r="D16" s="6" t="n">
        <v>101.3</v>
      </c>
      <c r="E16" s="6" t="n">
        <v>107.5</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9" t="n">
        <v>1.58</v>
      </c>
      <c r="C18" s="9" t="n">
        <v>1.56</v>
      </c>
      <c r="D18" s="9" t="n">
        <v>4.08</v>
      </c>
      <c r="E18" s="9" t="n">
        <v>4.34</v>
      </c>
    </row>
    <row r="19">
      <c r="A19" s="4" t="inlineStr">
        <is>
          <t>Diluted</t>
        </is>
      </c>
      <c r="B19" s="9" t="n">
        <v>1.57</v>
      </c>
      <c r="C19" s="9" t="n">
        <v>1.55</v>
      </c>
      <c r="D19" s="9" t="n">
        <v>4.05</v>
      </c>
      <c r="E19" s="6" t="n">
        <v>4.3</v>
      </c>
    </row>
    <row r="20">
      <c r="A20" s="3" t="inlineStr">
        <is>
          <t>Weighted average shares outstanding (in thousands):</t>
        </is>
      </c>
      <c r="B20" s="4" t="inlineStr">
        <is>
          <t xml:space="preserve"> </t>
        </is>
      </c>
      <c r="C20" s="4" t="inlineStr">
        <is>
          <t xml:space="preserve"> </t>
        </is>
      </c>
      <c r="D20" s="4" t="inlineStr">
        <is>
          <t xml:space="preserve"> </t>
        </is>
      </c>
      <c r="E20" s="4" t="inlineStr">
        <is>
          <t xml:space="preserve"> </t>
        </is>
      </c>
    </row>
    <row r="21">
      <c r="A21" s="4" t="inlineStr">
        <is>
          <t>Basic</t>
        </is>
      </c>
      <c r="B21" s="5" t="n">
        <v>24866</v>
      </c>
      <c r="C21" s="5" t="n">
        <v>24786</v>
      </c>
      <c r="D21" s="5" t="n">
        <v>24845</v>
      </c>
      <c r="E21" s="5" t="n">
        <v>24794</v>
      </c>
    </row>
    <row r="22">
      <c r="A22" s="4" t="inlineStr">
        <is>
          <t>Diluted</t>
        </is>
      </c>
      <c r="B22" s="5" t="n">
        <v>25006</v>
      </c>
      <c r="C22" s="5" t="n">
        <v>24965</v>
      </c>
      <c r="D22" s="5" t="n">
        <v>25000</v>
      </c>
      <c r="E22" s="5" t="n">
        <v>249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0 – FAIR VALUE MEASUREMENTS The following table presents the carrying amount and fair values of the Company’s financial assets and liabilities measured on a recurring basis:
September 30, 2023 December 31, 2022
(in millions) Carrying Fair Carrying Fair
Assets
Non-derivatives:
Cash and cash equivalents $ 207.2 $ 207.2 $ 147.1 $ 147.1
Derivatives (Level 1 measurement):
Other current and non-current assets:
Foreign currency forward exchange contracts 1.0 1.0 — —
Emissions Trading Scheme credits 3.2 3.2 2.7 2.7
Liabilities
Derivatives (Level 1 measurement):
Other current and non-current liabilities:
Foreign currency forward exchange contracts — — 0.5 0.5
Non-financial liabilities (Level 3 measurement):
Other current and non-current liabilities:
Stock equivalent units 17.4 17.4 26.4 26.4 The following methods and assumptions were used to estimate the fair values: Cash and cash equivalents: The carrying amount approximates fair value because of the short-term maturities of such instruments. Emissions Trading Scheme credits: The fair value is determined by the open market pricing at the end of the reporting period. Foreign currency forward exchange contracts: The fair value of derivatives relating to foreign currency forward exchange contracts are derived from current settlement prices and comparable contracts using current assumptions. 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 Stock equivalent units: The fair values of stock equivalent units are calculated at each balance sheet date using either the Black-Scholes or Monte Carlo method depending on the terms of each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Risk Management</t>
        </is>
      </c>
      <c r="B4" s="4" t="inlineStr">
        <is>
          <t>NOTE 11 – DERIVATIVE INSTRUMENTS AND RISK MANAGEMENT The Company enters into various foreign currency forward exchange contracts to minimize currency exchange rate exposure from expected future cash flows. As at September 30, 2023, the contracts have maturity dates of up to twelve months at the date of inception. These foreign currency forward exchange contracts have not been designated as hedging instruments, and their impact on the income statement for the first nine months of 2023 was a loss of $ 1.2 million (first nine months of 2022 – a gain of $ 6.5 million). The gain or loss has been recorded in other income or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NOTE 12 – CONTINGENCIES Le g al matters We are involved from time to time in claims and legal proceedings that result from, and are incidental to, the conduct of our business including business and commercial litigation, and employee and product liability claims. As previously reported in the first and second quarters of 2023, we have lodged a civil and criminal legal claim related to a misappropriation of inventory and other losses incurred in Brazil. There is also an ongoing insurance claim related to the misappropriation of inventory element of the matter. Consistent with our accounting treatment in the first and second quarters, a corresponding asset for the potential legal or insurance recoveries has not been recorded for the resulting financial losses arising from this matter. In addition, unrelated to the Brazil matter, in the unlikely event there are an unexpectedly large number of individual claims or proceedings with an adverse resolution, thi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September 30, 2023, such guarantees which are not recognized as liabilities in the condensed consolidated financial statements amounted to $ 6.0 million (December 31, 2022 - $ 7.0 million). The remaining terms of the fixed maturity guarantees are up to 9 years, with some further guarantees having no fixed expiry date. Under the terms of the guarantee arrangements, generally the Company would be required to perform the obligations should the affiliated company fail to fulfil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NOTE 13 – STOCK-BASED COMPENSATION PLANS The compensation cost recorded for stock options for the three months ended September 30, 2023 and 2022 was $ 2.0 million and $ 1.5 million, respectively. The compensation cost recorded for stock equivalent units for the three months ended September 30, 2023 and 2022 was $ 2.0 million and $ 1.8 million, respectively. The compensation cost recorded for stock options for the first nine months of 2023 and 2022 was $ 5.9 million and $ 4.7 million, respectively. The compensation cost recorded for stock equivalent units for the first nine months of 2023 and 2022 was $ 7.1 million and $ 15.9 million, respectively. The following table summarizes the transactions of the Company’s share-based compensation plans for the nine months ended September 30, 2023.
Number of Weighted
Nonvested at December 31, 2022 757,040 $ 69.0
Granted 159,322 $ 94.3
Vested ( 208,803 ) $ 66.3
Forfeited ( 50,911 ) $ 77.1
Nonvested at September 30, 2023 656,648 $ 75.1 New grants in the quarter have similar vesting conditions to those granted in previous periods. The valuation methodologies of the new grants are consistent with previous periods. As of September 30, 2023, there was $ 23.5 million of total unrecognized compensation cost related to nonvested share-based compensation arrangements. That cost is expected to be recognized over a weighted-average period of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Reclassifications out of Accumulated Other Comprehensive Loss</t>
        </is>
      </c>
      <c r="B4" s="4" t="inlineStr">
        <is>
          <t>NOTE 14 – RECLASSIFICATIONS OUT OF ACCUMULATED OTHER COMPREHENSIVE LOSS Reclassifications out of accumulated other comprehensive loss (“AOCL”) for the first nine months of 2023 were:
(in millions) Amount Affected Line Item in the
Defined benefit pension plan items:
Amortization of prior service cost $ 0.4 See (1) below
Amortization of actuarial net gains ( 1.6 ) See (1) below
( 1.2 ) Total before tax
0.3 Income tax expense
Total reclassifications $ ( 0.9 ) Net of tax (1) These items are included in other income and expense. See Note 6 of the Notes to the Condensed Consolidated Financial Statements for additional information. Changes in AOCL for the first nine months of 2023, net of tax, were:
(in millions) Defined Cumulative Total
Balance at December 31, 2022 $ ( 58.4 ) $ ( 86.8 ) $ ( 145.2 )
Other comprehensive income before reclassifications — ( 1.8 ) ( 1.8 )
Amounts reclassified from AOCL ( 0.9 ) — ( 0.9 )
Total other comprehensive income/(loss) ( 0.9 ) ( 1.8 ) ( 2.7 )
Balance at September 30, 2023 $ ( 59.3 ) $ ( 88.6 ) $ ( 147.9 ) Reclassifications out of AOCL for the first nine months of 2022 were:
(in millions) Amount Affected Line Item in the
Defined benefit pension plan items:
Amortization of prior service cost $ 0.4 See (1) below
Amortization of actuarial net losses 0.4 See (1) below
0.8 Total before tax
( 0.1 ) Income tax expense
Total reclassifications $ 0.7 Net of tax (1) These items are included in other income and expense. See Note 6 of the Notes to the Condensed Consolidated Financial Statements for additional information. Changes in AOCL for the first nine months of 2022, net of tax, were:
(in millions) Defined Cumulative Total
Balance at December 31, 2021 $ 10.7 $ ( 57.6 ) $ ( 46.9 )
Other comprehensive income before reclassifications — ( 37.1 ) ( 37.1 )
Amounts reclassified from AOCL 0.7 — 0.7
Total other comprehensive income/(loss) 0.7 ( 37.1 ) ( 36.4 )
Balance at September 30, 2022 $ 11.4 $ ( 94.7 ) $ ( 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Pronouncements</t>
        </is>
      </c>
      <c r="B4" s="4" t="inlineStr">
        <is>
          <t>NOTE 15 – RECENTLY ISSUED ACCOUNTING PRONOUNCEMENTS In October 2023, the Financial Accounting Standards Board issued Accounting Standards Update (ASU) No. 2023-06, Disclosure Improvements. This guidance covers a number of disclosure improvements intended to align with the SEC's disclosure update and simplification initiative. The effective dates for any required changes to the specified disclosures are aligned with the timing of changes to the relevant SEC regulations. The Company does not expect the new standard to have a material impact on the Company’s consolidated financial statements, including its accounting policies, processes and sys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 – RELATED PARTY TRANSACTIONS Mr. Patrick S. Williams has been an executive director of the Company since April 2009 and has been a non-executive director of AdvanSix, a chemicals manufacturer, since February 2020. In the first nine months of 2023 the Company purchased product from AdvanSix for $ 0.3 million (first nine months of 2022 – $ 0.4 million). As at September 30, 2023, the Company owed $ 0.0 million to AdvanSix (December 31, 2022 – $ 0.0 million). Mr. Robert I. Paller has been a non-executive director of the Company since November 1, 2009. The Company has retained and continues to retain Smith, Gambrell &amp; Russell, LLP (“SGR”), a law firm with which Mr. Paller holds a position. In the first nine months of 2023 the Company incurred fees from SGR of $ 0.2 million (first nine months of 2022 – $ 0.2 million). As at September 30, 2023, the Company owed $ 0.0 million to SGR (December 31, 2022 – $ 0.0 million). Mr. David F. Landless has been a non-executive director of the Company since January 1, 2016 and is a non-executive director of Ausurus Group Limited which owns European Metal Recycling Limited (“EMR”). The Company has sold scrap metal to EMR in the first nine months of 2023 for a value of $ 0.1 million (first nine months of 2022 – $ 0.1 million). A tendering process is operated periodically to select the best buyer for the sale of scrap metal by the Company. As at September 30, 2023, EMR owed $ 0.0 million for scrap metal purchased from the Company (December 31, 2022 – $ 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The Company evaluates the performance of its segments based on operating income. The following table analyzes sales and other financial information by the Company’s reportable segments:
Three Months Ended Nine Months Ended
(in millions) 2023 2022 2023 2022
Net Sales:
Personal Care $ 97.0 $ 102.4 $ 263.8 $ 311.1
Home Care 22.3 22.6 65.7 72.3
Other 25.9 34.7 94.9 112.4
Performance Chemicals 145.2 159.7 424.4 495.8
Refinery and Performance 126.0 133.2 394.6 405.5
Other 43.3 45.5 119.2 141.4
Fuel Specialties 169.3 178.7 513.8 546.9
Oilfield Services 149.6 174.6 515.9 410.3
$ 464.1 $ 513.0 $ 1,454.1 $ 1,453.0
Operating income/(loss):
Performance Chemicals $ 16.9 $ 25.4 $ 36.5 $ 79.5
Fuel Specialties 27.6 27.9 77.1 94.9
Oilfield Services 16.4 14.2 60.3 21.2
Corporate costs ( 19.0 ) ( 17.4 ) ( 56.8 ) ( 54.9 )
Total operating income $ 41.9 $ 50.1 $ 117.1 $ 1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Earnings Per Share</t>
        </is>
      </c>
      <c r="B4" s="4" t="inlineStr">
        <is>
          <t xml:space="preserve">Three Months Ended Nine Months Ended
2023 2022 2023 2022
Numerator (in millions):
Net income available to common stockholders $ 39.2 $ 38.7 $ 101.3 $ 107.5
Denominator (in thousands):
Weighted average common shares outstanding 24,866 24,786 24,845 24,794
Dilutive effect of stock options and awards 140 179 155 182
Denominator for diluted earnings per share 25,006 24,965 25,000 24,976
Net income per share, basic: $ 1.58 $ 1.56 $ 4.08 $ 4.34
Net income per share, diluted: $ 1.57 $ 1.55 $ 4.05 $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goodwill movements in the year:
(in millions) Gross Cost
Opening balance at January 1, 2023 $ 358.8
Exchange effect ( 0.9 )
Closing balance at September 30, 2023 $ 3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v>
      </c>
      <c r="C4" s="6" t="n">
        <v>38.7</v>
      </c>
      <c r="D4" s="6" t="n">
        <v>101.3</v>
      </c>
      <c r="E4" s="6" t="n">
        <v>107.5</v>
      </c>
    </row>
    <row r="5">
      <c r="A5" s="4" t="inlineStr">
        <is>
          <t>Changes in cumulative translation adjustment, net of tax of $0.5 million, $1.0 million, $(0.2) million and $2.2 million, respectively</t>
        </is>
      </c>
      <c r="B5" s="8" t="n">
        <v>-7.9</v>
      </c>
      <c r="C5" s="8" t="n">
        <v>-16.4</v>
      </c>
      <c r="D5" s="8" t="n">
        <v>-1.8</v>
      </c>
      <c r="E5" s="8" t="n">
        <v>-37.1</v>
      </c>
    </row>
    <row r="6">
      <c r="A6" s="4" t="inlineStr">
        <is>
          <t>Amortization of prior service cost, net of tax of $(0.1) million, $0.0 million, $(0.1) million and $(0.1) million, respectively</t>
        </is>
      </c>
      <c r="B6" s="8" t="n">
        <v>0.1</v>
      </c>
      <c r="C6" s="8" t="n">
        <v>0.1</v>
      </c>
      <c r="D6" s="8" t="n">
        <v>0.3</v>
      </c>
      <c r="E6" s="8" t="n">
        <v>0.3</v>
      </c>
    </row>
    <row r="7">
      <c r="A7" s="4" t="inlineStr">
        <is>
          <t>Amortization of actuarial net losses/(gains), net of tax of $0.2 million, $0.0 million, $0.4 million and $0.0 million, respectively</t>
        </is>
      </c>
      <c r="B7" s="8" t="n">
        <v>-0.4</v>
      </c>
      <c r="C7" s="8" t="n">
        <v>0.1</v>
      </c>
      <c r="D7" s="8" t="n">
        <v>-1.2</v>
      </c>
      <c r="E7" s="8" t="n">
        <v>0.4</v>
      </c>
    </row>
    <row r="8">
      <c r="A8" s="4" t="inlineStr">
        <is>
          <t>Total other comprehensive income/(loss)</t>
        </is>
      </c>
      <c r="B8" s="8" t="n">
        <v>-8.199999999999999</v>
      </c>
      <c r="C8" s="8" t="n">
        <v>-16.2</v>
      </c>
      <c r="D8" s="8" t="n">
        <v>-2.7</v>
      </c>
      <c r="E8" s="8" t="n">
        <v>-36.4</v>
      </c>
    </row>
    <row r="9">
      <c r="A9" s="4" t="inlineStr">
        <is>
          <t>Total comprehensive income</t>
        </is>
      </c>
      <c r="B9" s="7" t="n">
        <v>31</v>
      </c>
      <c r="C9" s="6" t="n">
        <v>22.5</v>
      </c>
      <c r="D9" s="6" t="n">
        <v>98.59999999999999</v>
      </c>
      <c r="E9" s="6" t="n">
        <v>71.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analyzes other intangible assets movements in the year:
(in millions) 2023
Gross cost at January 1 $ 291.1
Additions 10.8
Exchange effect ( 0.3 )
Gross cost at September 30 301.6
Accumulated amortization at January 1 ( 246.1 )
Amortization expense ( 8.0 )
Exchange effect 0.3
Accumulated amortization at September 30 ( 253.8 )
Net book amount at September 30 $ 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ension and Post-Employment Benefits (Tables)</t>
        </is>
      </c>
      <c r="B1" s="2" t="inlineStr">
        <is>
          <t>9 Months Ended</t>
        </is>
      </c>
    </row>
    <row r="2">
      <c r="B2" s="2" t="inlineStr">
        <is>
          <t>Sep. 30, 2023</t>
        </is>
      </c>
    </row>
    <row r="3">
      <c r="A3" s="4" t="inlineStr">
        <is>
          <t>Plan Net Pension Credit</t>
        </is>
      </c>
      <c r="B3" s="4" t="inlineStr">
        <is>
          <t xml:space="preserve">The net periodic benefit of these plans is shown in the following table:
Three Months Ended Nine Months Ended
(in millions) 2023 2022 2023 2022
Service cost $ ( 0.9 ) $ ( 0.6 ) $ ( 2.7 ) $ ( 1.8 )
Interest cost on projected benefit obligation ( 5.1 ) ( 2.4 ) ( 15.0 ) ( 7.8 )
Expected return on plan assets 6.5 3.8 19.0 12.3
Amortization of prior service cost ( 0.2 ) ( 0.1 ) ( 0.4 ) ( 0.4 )
Amortization of actuarial net gains/(losses) 0.6 ( 0.1 ) 1.6 ( 0.4 )
Net periodic benefit $ 0.9 $ 0.6 $ 2.5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Roll-forward of Unrecognized Tax Benefits and Associated Accrued Interest and Penalties</t>
        </is>
      </c>
      <c r="B4" s="4" t="inlineStr">
        <is>
          <t xml:space="preserve">A roll-forward of unrecognized tax benefits and associated accrued interest and penalties is as follows:
(in millions) Unrecognized Interest and Total
Opening balance at January 1, 2023 $ 10.2 $ 3.2 $ 13.4
Net change for tax positions of prior periods — 0.7 0.7
Closing balance at September 30, 2023 10.2 3.9 14.1
Current — — —
Non-current $ 10.2 $ 3.9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Closure Provision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Movements in Plant Closure and Restructuring Provisions</t>
        </is>
      </c>
      <c r="B4" s="4" t="inlineStr">
        <is>
          <t xml:space="preserve">Movements in the provisions are summarized as follows:
(in millions) 2023
Total at January 1 $ 57.2
Charge for the period 2.7
Utilized in the period ( 3.9 )
Exchange effect ( 0.2 )
Total at September 30 55.8
Due within one year ( 4.7 )
Due after one year $ 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Amount and Fair Values of the Company's Assets and Liabilities Measured on a Recurring Basis</t>
        </is>
      </c>
      <c r="B4" s="4" t="inlineStr">
        <is>
          <t xml:space="preserve">The following table presents the carrying amount and fair values of the Company’s financial assets and liabilities measured on a recurring basis:
September 30, 2023 December 31, 2022
(in millions) Carrying Fair Carrying Fair
Assets
Non-derivatives:
Cash and cash equivalents $ 207.2 $ 207.2 $ 147.1 $ 147.1
Derivatives (Level 1 measurement):
Other current and non-current assets:
Foreign currency forward exchange contracts 1.0 1.0 — —
Emissions Trading Scheme credits 3.2 3.2 2.7 2.7
Liabilities
Derivatives (Level 1 measurement):
Other current and non-current liabilities:
Foreign currency forward exchange contracts — — 0.5 0.5
Non-financial liabilities (Level 3 measurement):
Other current and non-current liabilities:
Stock equivalent units 17.4 17.4 26.4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9 Months Ended</t>
        </is>
      </c>
    </row>
    <row r="2">
      <c r="B2" s="2" t="inlineStr">
        <is>
          <t>Sep. 30, 2023</t>
        </is>
      </c>
    </row>
    <row r="3">
      <c r="A3" s="4" t="inlineStr">
        <is>
          <t>Summary of Transactions of the Share Based Compensation Plans</t>
        </is>
      </c>
      <c r="B3" s="4" t="inlineStr">
        <is>
          <t xml:space="preserve">The following table summarizes the transactions of the Company’s share-based compensation plans for the nine months ended September 30, 2023.
Number of Weighted
Nonvested at December 31, 2022 757,040 $ 69.0
Granted 159,322 $ 94.3
Vested ( 208,803 ) $ 66.3
Forfeited ( 50,911 ) $ 77.1
Nonvested at September 30, 2023 656,648 $ 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ummary of Reclassifications Out of Accumulated Other Comprehensive Loss</t>
        </is>
      </c>
      <c r="B4" s="4" t="inlineStr">
        <is>
          <t>Reclassifications out of accumulated other comprehensive loss (“AOCL”) for the first nine months of 2023 were:
(in millions) Amount Affected Line Item in the
Defined benefit pension plan items:
Amortization of prior service cost $ 0.4 See (1) below
Amortization of actuarial net gains ( 1.6 ) See (1) below
( 1.2 ) Total before tax
0.3 Income tax expense
Total reclassifications $ ( 0.9 ) Net of tax (1) These items are included in other income and expense. See Note 6 of the Notes to the Condensed Consolidated Financial Statements for additional information. Reclassifications out of AOCL for the first nine months of 2022 were:
(in millions) Amount Affected Line Item in the
Defined benefit pension plan items:
Amortization of prior service cost $ 0.4 See (1) below
Amortization of actuarial net losses 0.4 See (1) below
0.8 Total before tax
( 0.1 ) Income tax expense
Total reclassifications $ 0.7 Net of tax (1) These items are included in other income and expense. See Note 6 of the Notes to the Condensed Consolidated Financial Statements for additional information.</t>
        </is>
      </c>
    </row>
    <row r="5">
      <c r="A5" s="4" t="inlineStr">
        <is>
          <t>Changes in Accumulated Other Comprehensive Loss</t>
        </is>
      </c>
      <c r="B5" s="4" t="inlineStr">
        <is>
          <t>Changes in AOCL for the first nine months of 2023, net of tax, were:
(in millions) Defined Cumulative Total
Balance at December 31, 2022 $ ( 58.4 ) $ ( 86.8 ) $ ( 145.2 )
Other comprehensive income before reclassifications — ( 1.8 ) ( 1.8 )
Amounts reclassified from AOCL ( 0.9 ) — ( 0.9 )
Total other comprehensive income/(loss) ( 0.9 ) ( 1.8 ) ( 2.7 )
Balance at September 30, 2023 $ ( 59.3 ) $ ( 88.6 ) $ ( 147.9 ) Changes in AOCL for the first nine months of 2022, net of tax, were:
(in millions) Defined Cumulative Total
Balance at December 31, 2021 $ 10.7 $ ( 57.6 ) $ ( 46.9 )
Other comprehensive income before reclassifications — ( 37.1 ) ( 37.1 )
Amounts reclassified from AOCL 0.7 — 0.7
Total other comprehensive income/(loss) 0.7 ( 37.1 ) ( 36.4 )
Balance at September 30, 2022 $ 11.4 $ ( 94.7 ) $ ( 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4.1</v>
      </c>
      <c r="C4" s="7" t="n">
        <v>513</v>
      </c>
      <c r="D4" s="6" t="n">
        <v>1454.1</v>
      </c>
      <c r="E4" s="7" t="n">
        <v>1453</v>
      </c>
    </row>
    <row r="5">
      <c r="A5" s="4" t="inlineStr">
        <is>
          <t>Operating income/(loss)</t>
        </is>
      </c>
      <c r="B5" s="8" t="n">
        <v>41.9</v>
      </c>
      <c r="C5" s="8" t="n">
        <v>50.1</v>
      </c>
      <c r="D5" s="8" t="n">
        <v>117.1</v>
      </c>
      <c r="E5" s="8" t="n">
        <v>140.7</v>
      </c>
    </row>
    <row r="6">
      <c r="A6" s="4" t="inlineStr">
        <is>
          <t>Operating Segments [Member] | Performance Chemical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8" t="n">
        <v>145.2</v>
      </c>
      <c r="C8" s="8" t="n">
        <v>159.7</v>
      </c>
      <c r="D8" s="8" t="n">
        <v>424.4</v>
      </c>
      <c r="E8" s="8" t="n">
        <v>495.8</v>
      </c>
    </row>
    <row r="9">
      <c r="A9" s="4" t="inlineStr">
        <is>
          <t>Operating income/(loss)</t>
        </is>
      </c>
      <c r="B9" s="8" t="n">
        <v>16.9</v>
      </c>
      <c r="C9" s="8" t="n">
        <v>25.4</v>
      </c>
      <c r="D9" s="8" t="n">
        <v>36.5</v>
      </c>
      <c r="E9" s="8" t="n">
        <v>79.5</v>
      </c>
    </row>
    <row r="10">
      <c r="A10" s="4" t="inlineStr">
        <is>
          <t>Operating Segments [Member] | Fuel Specialti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8" t="n">
        <v>169.3</v>
      </c>
      <c r="C12" s="8" t="n">
        <v>178.7</v>
      </c>
      <c r="D12" s="8" t="n">
        <v>513.8</v>
      </c>
      <c r="E12" s="8" t="n">
        <v>546.9</v>
      </c>
    </row>
    <row r="13">
      <c r="A13" s="4" t="inlineStr">
        <is>
          <t>Operating income/(loss)</t>
        </is>
      </c>
      <c r="B13" s="8" t="n">
        <v>27.6</v>
      </c>
      <c r="C13" s="8" t="n">
        <v>27.9</v>
      </c>
      <c r="D13" s="8" t="n">
        <v>77.09999999999999</v>
      </c>
      <c r="E13" s="8" t="n">
        <v>94.90000000000001</v>
      </c>
    </row>
    <row r="14">
      <c r="A14" s="4" t="inlineStr">
        <is>
          <t>Operating Segments [Member] | Oilfield Servic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149.6</v>
      </c>
      <c r="C16" s="8" t="n">
        <v>174.6</v>
      </c>
      <c r="D16" s="8" t="n">
        <v>515.9</v>
      </c>
      <c r="E16" s="8" t="n">
        <v>410.3</v>
      </c>
    </row>
    <row r="17">
      <c r="A17" s="4" t="inlineStr">
        <is>
          <t>Operating income/(loss)</t>
        </is>
      </c>
      <c r="B17" s="8" t="n">
        <v>16.4</v>
      </c>
      <c r="C17" s="8" t="n">
        <v>14.2</v>
      </c>
      <c r="D17" s="8" t="n">
        <v>60.3</v>
      </c>
      <c r="E17" s="8" t="n">
        <v>21.2</v>
      </c>
    </row>
    <row r="18">
      <c r="A18" s="4" t="inlineStr">
        <is>
          <t>Operating Segments [Member] | Personal Care [Member] | Performance Chemical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97</v>
      </c>
      <c r="C20" s="8" t="n">
        <v>102.4</v>
      </c>
      <c r="D20" s="8" t="n">
        <v>263.8</v>
      </c>
      <c r="E20" s="8" t="n">
        <v>311.1</v>
      </c>
    </row>
    <row r="21">
      <c r="A21" s="4" t="inlineStr">
        <is>
          <t>Operating Segments [Member] | Home Care [Member] | Performance Chemical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8" t="n">
        <v>22.3</v>
      </c>
      <c r="C23" s="8" t="n">
        <v>22.6</v>
      </c>
      <c r="D23" s="8" t="n">
        <v>65.7</v>
      </c>
      <c r="E23" s="8" t="n">
        <v>72.3</v>
      </c>
    </row>
    <row r="24">
      <c r="A24" s="4" t="inlineStr">
        <is>
          <t>Operating Segments [Member] | Other [Member] | Performance Chemical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8" t="n">
        <v>25.9</v>
      </c>
      <c r="C26" s="8" t="n">
        <v>34.7</v>
      </c>
      <c r="D26" s="8" t="n">
        <v>94.90000000000001</v>
      </c>
      <c r="E26" s="8" t="n">
        <v>112.4</v>
      </c>
    </row>
    <row r="27">
      <c r="A27" s="4" t="inlineStr">
        <is>
          <t>Operating Segments [Member] | Refinery and Performance [Member] | Fuel Specialti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26</v>
      </c>
      <c r="C29" s="8" t="n">
        <v>133.2</v>
      </c>
      <c r="D29" s="8" t="n">
        <v>394.6</v>
      </c>
      <c r="E29" s="8" t="n">
        <v>405.5</v>
      </c>
    </row>
    <row r="30">
      <c r="A30" s="4" t="inlineStr">
        <is>
          <t>Operating Segments [Member] | Other [Member] | Fuel Specialtie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8" t="n">
        <v>43.3</v>
      </c>
      <c r="C32" s="8" t="n">
        <v>45.5</v>
      </c>
      <c r="D32" s="8" t="n">
        <v>119.2</v>
      </c>
      <c r="E32" s="8" t="n">
        <v>141.4</v>
      </c>
    </row>
    <row r="33">
      <c r="A33" s="4" t="inlineStr">
        <is>
          <t>Corporate, Non-Seg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Corporate costs</t>
        </is>
      </c>
      <c r="B35" s="7" t="n">
        <v>-19</v>
      </c>
      <c r="C35" s="6" t="n">
        <v>-17.4</v>
      </c>
      <c r="D35" s="6" t="n">
        <v>-56.8</v>
      </c>
      <c r="E35" s="6" t="n">
        <v>-5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number of anti-dilutive options excluded from the calculation of diluted earnings per share</t>
        </is>
      </c>
      <c r="B4" s="5" t="n">
        <v>21950</v>
      </c>
      <c r="C4" s="5" t="n">
        <v>109377</v>
      </c>
      <c r="D4" s="5" t="n">
        <v>29293</v>
      </c>
      <c r="E4" s="5" t="n">
        <v>545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in million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9.2</v>
      </c>
      <c r="C4" s="6" t="n">
        <v>38.7</v>
      </c>
      <c r="D4" s="6" t="n">
        <v>101.3</v>
      </c>
      <c r="E4" s="6" t="n">
        <v>107.5</v>
      </c>
    </row>
    <row r="5">
      <c r="A5" s="3" t="inlineStr">
        <is>
          <t>Denominator (in thousand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24866</v>
      </c>
      <c r="C6" s="5" t="n">
        <v>24786</v>
      </c>
      <c r="D6" s="5" t="n">
        <v>24845</v>
      </c>
      <c r="E6" s="5" t="n">
        <v>24794</v>
      </c>
    </row>
    <row r="7">
      <c r="A7" s="4" t="inlineStr">
        <is>
          <t>Dilutive effect of stock options and awards</t>
        </is>
      </c>
      <c r="B7" s="5" t="n">
        <v>140</v>
      </c>
      <c r="C7" s="5" t="n">
        <v>179</v>
      </c>
      <c r="D7" s="5" t="n">
        <v>155</v>
      </c>
      <c r="E7" s="5" t="n">
        <v>182</v>
      </c>
    </row>
    <row r="8">
      <c r="A8" s="4" t="inlineStr">
        <is>
          <t>Denominator for diluted earnings per share</t>
        </is>
      </c>
      <c r="B8" s="5" t="n">
        <v>25006</v>
      </c>
      <c r="C8" s="5" t="n">
        <v>24965</v>
      </c>
      <c r="D8" s="5" t="n">
        <v>25000</v>
      </c>
      <c r="E8" s="5" t="n">
        <v>24976</v>
      </c>
    </row>
    <row r="9">
      <c r="A9" s="4" t="inlineStr">
        <is>
          <t>Net income per share, basic:</t>
        </is>
      </c>
      <c r="B9" s="9" t="n">
        <v>1.58</v>
      </c>
      <c r="C9" s="9" t="n">
        <v>1.56</v>
      </c>
      <c r="D9" s="9" t="n">
        <v>4.08</v>
      </c>
      <c r="E9" s="9" t="n">
        <v>4.34</v>
      </c>
    </row>
    <row r="10">
      <c r="A10" s="4" t="inlineStr">
        <is>
          <t>Net income per share, diluted:</t>
        </is>
      </c>
      <c r="B10" s="9" t="n">
        <v>1.57</v>
      </c>
      <c r="C10" s="9" t="n">
        <v>1.55</v>
      </c>
      <c r="D10" s="9" t="n">
        <v>4.05</v>
      </c>
      <c r="E10" s="6" t="n">
        <v>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cumulative translation adjustment, tax</t>
        </is>
      </c>
      <c r="B4" s="6" t="n">
        <v>0.5</v>
      </c>
      <c r="C4" s="7" t="n">
        <v>1</v>
      </c>
      <c r="D4" s="6" t="n">
        <v>-0.2</v>
      </c>
      <c r="E4" s="6" t="n">
        <v>2.2</v>
      </c>
    </row>
    <row r="5">
      <c r="A5" s="4" t="inlineStr">
        <is>
          <t>Amortization of prior service credit, tax</t>
        </is>
      </c>
      <c r="B5" s="8" t="n">
        <v>0.1</v>
      </c>
      <c r="C5" s="5" t="n">
        <v>0</v>
      </c>
      <c r="D5" s="8" t="n">
        <v>0.1</v>
      </c>
      <c r="E5" s="8" t="n">
        <v>0.1</v>
      </c>
    </row>
    <row r="6">
      <c r="A6" s="4" t="inlineStr">
        <is>
          <t>Amortization of actuarial net losses, tax</t>
        </is>
      </c>
      <c r="B6" s="6" t="n">
        <v>0.2</v>
      </c>
      <c r="C6" s="7" t="n">
        <v>0</v>
      </c>
      <c r="D6" s="6" t="n">
        <v>0.4</v>
      </c>
      <c r="E6"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Additional Information (Detail) $ in Millions</t>
        </is>
      </c>
      <c r="B1" s="2" t="inlineStr">
        <is>
          <t>9 Months Ended</t>
        </is>
      </c>
    </row>
    <row r="2">
      <c r="B2" s="2" t="inlineStr">
        <is>
          <t>Sep. 30, 2023 USD ($)</t>
        </is>
      </c>
    </row>
    <row r="3">
      <c r="A3" s="3" t="inlineStr">
        <is>
          <t>Goodwill [Line Items]</t>
        </is>
      </c>
      <c r="B3" s="4" t="inlineStr">
        <is>
          <t xml:space="preserve"> </t>
        </is>
      </c>
    </row>
    <row r="4">
      <c r="A4" s="4" t="inlineStr">
        <is>
          <t>Goodwill, foreign currency translation gain (loss)</t>
        </is>
      </c>
      <c r="B4" s="6" t="n">
        <v>0.9</v>
      </c>
    </row>
    <row r="5">
      <c r="A5" s="4" t="inlineStr">
        <is>
          <t>Performance Chemicals [Member]</t>
        </is>
      </c>
      <c r="B5" s="4" t="inlineStr">
        <is>
          <t xml:space="preserve"> </t>
        </is>
      </c>
    </row>
    <row r="6">
      <c r="A6" s="3" t="inlineStr">
        <is>
          <t>Goodwill [Line Items]</t>
        </is>
      </c>
      <c r="B6" s="4" t="inlineStr">
        <is>
          <t xml:space="preserve"> </t>
        </is>
      </c>
    </row>
    <row r="7">
      <c r="A7" s="4" t="inlineStr">
        <is>
          <t>Goodwill, foreign currency translation gain (loss)</t>
        </is>
      </c>
      <c r="B7" s="6"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Goodwill - Summary of Goodwill (Detail) $ in Millions</t>
        </is>
      </c>
      <c r="B1" s="2" t="inlineStr">
        <is>
          <t>9 Months Ended</t>
        </is>
      </c>
    </row>
    <row r="2">
      <c r="B2" s="2" t="inlineStr">
        <is>
          <t>Sep. 30, 2023 USD ($)</t>
        </is>
      </c>
    </row>
    <row r="3">
      <c r="A3" s="3" t="inlineStr">
        <is>
          <t>Goodwill [Line Items]</t>
        </is>
      </c>
      <c r="B3" s="4" t="inlineStr">
        <is>
          <t xml:space="preserve"> </t>
        </is>
      </c>
    </row>
    <row r="4">
      <c r="A4" s="4" t="inlineStr">
        <is>
          <t>Gross cost, beginning balance</t>
        </is>
      </c>
      <c r="B4" s="6" t="n">
        <v>358.8</v>
      </c>
    </row>
    <row r="5">
      <c r="A5" s="4" t="inlineStr">
        <is>
          <t>Exchange effect</t>
        </is>
      </c>
      <c r="B5" s="8" t="n">
        <v>0.9</v>
      </c>
    </row>
    <row r="6">
      <c r="A6" s="4" t="inlineStr">
        <is>
          <t>Gross cost, ending balance</t>
        </is>
      </c>
      <c r="B6" s="6" t="n">
        <v>35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tangible Assets - Summary of Other Intangible Assets (Detail) - USD ($) $ in Millions</t>
        </is>
      </c>
      <c r="B1" s="2" t="inlineStr">
        <is>
          <t>9 Months Ended</t>
        </is>
      </c>
    </row>
    <row r="2">
      <c r="B2" s="2" t="inlineStr">
        <is>
          <t>Sep. 30, 2023</t>
        </is>
      </c>
      <c r="C2" s="2" t="inlineStr">
        <is>
          <t>Sep. 30, 2022</t>
        </is>
      </c>
      <c r="D2" s="2" t="inlineStr">
        <is>
          <t>Dec. 31, 2022</t>
        </is>
      </c>
    </row>
    <row r="3">
      <c r="A3" s="4" t="inlineStr">
        <is>
          <t>Gross cost at January 1</t>
        </is>
      </c>
      <c r="B3" s="6" t="n">
        <v>291.1</v>
      </c>
      <c r="C3" s="4" t="inlineStr">
        <is>
          <t xml:space="preserve"> </t>
        </is>
      </c>
      <c r="D3" s="4" t="inlineStr">
        <is>
          <t xml:space="preserve"> </t>
        </is>
      </c>
    </row>
    <row r="4">
      <c r="A4" s="4" t="inlineStr">
        <is>
          <t>Additions</t>
        </is>
      </c>
      <c r="B4" s="8" t="n">
        <v>10.8</v>
      </c>
      <c r="C4" s="4" t="inlineStr">
        <is>
          <t xml:space="preserve"> </t>
        </is>
      </c>
      <c r="D4" s="4" t="inlineStr">
        <is>
          <t xml:space="preserve"> </t>
        </is>
      </c>
    </row>
    <row r="5">
      <c r="A5" s="4" t="inlineStr">
        <is>
          <t>Exchange effect</t>
        </is>
      </c>
      <c r="B5" s="8" t="n">
        <v>-0.3</v>
      </c>
      <c r="C5" s="4" t="inlineStr">
        <is>
          <t xml:space="preserve"> </t>
        </is>
      </c>
      <c r="D5" s="4" t="inlineStr">
        <is>
          <t xml:space="preserve"> </t>
        </is>
      </c>
    </row>
    <row r="6">
      <c r="A6" s="4" t="inlineStr">
        <is>
          <t>Gross cost at September 30</t>
        </is>
      </c>
      <c r="B6" s="8" t="n">
        <v>301.6</v>
      </c>
      <c r="C6" s="4" t="inlineStr">
        <is>
          <t xml:space="preserve"> </t>
        </is>
      </c>
      <c r="D6" s="6" t="n">
        <v>291.1</v>
      </c>
    </row>
    <row r="7">
      <c r="A7" s="4" t="inlineStr">
        <is>
          <t>Accumulated amortization at January 1</t>
        </is>
      </c>
      <c r="B7" s="8" t="n">
        <v>-246.1</v>
      </c>
      <c r="C7" s="4" t="inlineStr">
        <is>
          <t xml:space="preserve"> </t>
        </is>
      </c>
      <c r="D7" s="4" t="inlineStr">
        <is>
          <t xml:space="preserve"> </t>
        </is>
      </c>
    </row>
    <row r="8">
      <c r="A8" s="4" t="inlineStr">
        <is>
          <t>Amortization expense</t>
        </is>
      </c>
      <c r="B8" s="5" t="n">
        <v>-8</v>
      </c>
      <c r="C8" s="6" t="n">
        <v>-11.4</v>
      </c>
      <c r="D8" s="4" t="inlineStr">
        <is>
          <t xml:space="preserve"> </t>
        </is>
      </c>
    </row>
    <row r="9">
      <c r="A9" s="4" t="inlineStr">
        <is>
          <t>Exchange effect</t>
        </is>
      </c>
      <c r="B9" s="8" t="n">
        <v>0.3</v>
      </c>
      <c r="C9" s="4" t="inlineStr">
        <is>
          <t xml:space="preserve"> </t>
        </is>
      </c>
      <c r="D9" s="4" t="inlineStr">
        <is>
          <t xml:space="preserve"> </t>
        </is>
      </c>
    </row>
    <row r="10">
      <c r="A10" s="4" t="inlineStr">
        <is>
          <t>Accumulated amortization at September 30</t>
        </is>
      </c>
      <c r="B10" s="8" t="n">
        <v>-253.8</v>
      </c>
      <c r="C10" s="4" t="inlineStr">
        <is>
          <t xml:space="preserve"> </t>
        </is>
      </c>
      <c r="D10" s="4" t="inlineStr">
        <is>
          <t xml:space="preserve"> </t>
        </is>
      </c>
    </row>
    <row r="11">
      <c r="A11" s="4" t="inlineStr">
        <is>
          <t>Net book amount at September 30</t>
        </is>
      </c>
      <c r="B11" s="6" t="n">
        <v>47.8</v>
      </c>
      <c r="C11" s="4" t="inlineStr">
        <is>
          <t xml:space="preserve"> </t>
        </is>
      </c>
      <c r="D11" s="7"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Additional Information (Detail) - USD ($) $ in Millions</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t>
        </is>
      </c>
      <c r="B4" s="7" t="n">
        <v>8</v>
      </c>
      <c r="C4" s="6" t="n">
        <v>11.4</v>
      </c>
    </row>
    <row r="5">
      <c r="A5" s="4" t="inlineStr">
        <is>
          <t>Payments to Develop Software</t>
        </is>
      </c>
      <c r="B5" s="6" t="n">
        <v>10.8</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Employment Benefits - Additional Information (Detail) - USD ($) $ in Millions</t>
        </is>
      </c>
      <c r="B1" s="2" t="inlineStr">
        <is>
          <t>Sep. 30, 2023</t>
        </is>
      </c>
      <c r="C1" s="2" t="inlineStr">
        <is>
          <t>Dec. 31, 2022</t>
        </is>
      </c>
    </row>
    <row r="2">
      <c r="A2" s="4" t="inlineStr">
        <is>
          <t>Europ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ost-employment obligations European businesses</t>
        </is>
      </c>
      <c r="B4" s="6" t="n">
        <v>3.9</v>
      </c>
      <c r="C4"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Employment Benefits - Plan Net Pension Credit (Detail) - GERMAN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9</v>
      </c>
      <c r="C4" s="6" t="n">
        <v>-0.6</v>
      </c>
      <c r="D4" s="6" t="n">
        <v>-2.7</v>
      </c>
      <c r="E4" s="6" t="n">
        <v>-1.8</v>
      </c>
    </row>
    <row r="5">
      <c r="A5" s="4" t="inlineStr">
        <is>
          <t>Interest cost on projected benefit obligation</t>
        </is>
      </c>
      <c r="B5" s="8" t="n">
        <v>-5.1</v>
      </c>
      <c r="C5" s="8" t="n">
        <v>-2.4</v>
      </c>
      <c r="D5" s="5" t="n">
        <v>-15</v>
      </c>
      <c r="E5" s="8" t="n">
        <v>-7.8</v>
      </c>
    </row>
    <row r="6">
      <c r="A6" s="4" t="inlineStr">
        <is>
          <t>Expected return on plan assets</t>
        </is>
      </c>
      <c r="B6" s="8" t="n">
        <v>6.5</v>
      </c>
      <c r="C6" s="8" t="n">
        <v>3.8</v>
      </c>
      <c r="D6" s="5" t="n">
        <v>19</v>
      </c>
      <c r="E6" s="8" t="n">
        <v>12.3</v>
      </c>
    </row>
    <row r="7">
      <c r="A7" s="4" t="inlineStr">
        <is>
          <t>Amortization of prior service cost</t>
        </is>
      </c>
      <c r="B7" s="8" t="n">
        <v>-0.2</v>
      </c>
      <c r="C7" s="8" t="n">
        <v>-0.1</v>
      </c>
      <c r="D7" s="8" t="n">
        <v>-0.4</v>
      </c>
      <c r="E7" s="8" t="n">
        <v>-0.4</v>
      </c>
    </row>
    <row r="8">
      <c r="A8" s="4" t="inlineStr">
        <is>
          <t>Amortization of actuarial net gains/(losses)</t>
        </is>
      </c>
      <c r="B8" s="8" t="n">
        <v>0.6</v>
      </c>
      <c r="C8" s="8" t="n">
        <v>-0.1</v>
      </c>
      <c r="D8" s="8" t="n">
        <v>1.6</v>
      </c>
      <c r="E8" s="8" t="n">
        <v>-0.4</v>
      </c>
    </row>
    <row r="9">
      <c r="A9" s="4" t="inlineStr">
        <is>
          <t>Net periodic benefit</t>
        </is>
      </c>
      <c r="B9" s="6" t="n">
        <v>0.9</v>
      </c>
      <c r="C9" s="6" t="n">
        <v>0.6</v>
      </c>
      <c r="D9" s="6" t="n">
        <v>2.5</v>
      </c>
      <c r="E9" s="6" t="n">
        <v>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and Associated Accrued Interest and Penalties (Detail) - USD ($) $ in Millions</t>
        </is>
      </c>
      <c r="B1" s="2" t="inlineStr">
        <is>
          <t>9 Months Ended</t>
        </is>
      </c>
    </row>
    <row r="2">
      <c r="B2" s="2" t="inlineStr">
        <is>
          <t>Sep. 30, 2023</t>
        </is>
      </c>
      <c r="C2" s="2" t="inlineStr">
        <is>
          <t>Dec. 31, 2022</t>
        </is>
      </c>
    </row>
    <row r="3">
      <c r="A3" s="3" t="inlineStr">
        <is>
          <t>Income Tax Contingency [Line Items]</t>
        </is>
      </c>
      <c r="B3" s="4" t="inlineStr">
        <is>
          <t xml:space="preserve"> </t>
        </is>
      </c>
      <c r="C3" s="4" t="inlineStr">
        <is>
          <t xml:space="preserve"> </t>
        </is>
      </c>
    </row>
    <row r="4">
      <c r="A4" s="4" t="inlineStr">
        <is>
          <t>Opening balance at January 1</t>
        </is>
      </c>
      <c r="B4" s="6" t="n">
        <v>13.4</v>
      </c>
      <c r="C4" s="4" t="inlineStr">
        <is>
          <t xml:space="preserve"> </t>
        </is>
      </c>
    </row>
    <row r="5">
      <c r="A5" s="4" t="inlineStr">
        <is>
          <t>Net change for tax positions of prior periods</t>
        </is>
      </c>
      <c r="B5" s="8" t="n">
        <v>0.7</v>
      </c>
      <c r="C5" s="4" t="inlineStr">
        <is>
          <t xml:space="preserve"> </t>
        </is>
      </c>
    </row>
    <row r="6">
      <c r="A6" s="4" t="inlineStr">
        <is>
          <t>Closing balance at September 30</t>
        </is>
      </c>
      <c r="B6" s="8" t="n">
        <v>14.1</v>
      </c>
      <c r="C6" s="4" t="inlineStr">
        <is>
          <t xml:space="preserve"> </t>
        </is>
      </c>
    </row>
    <row r="7">
      <c r="A7" s="4" t="inlineStr">
        <is>
          <t>Current</t>
        </is>
      </c>
      <c r="B7" s="5" t="n">
        <v>0</v>
      </c>
      <c r="C7" s="4" t="inlineStr">
        <is>
          <t xml:space="preserve"> </t>
        </is>
      </c>
    </row>
    <row r="8">
      <c r="A8" s="4" t="inlineStr">
        <is>
          <t>Non-current</t>
        </is>
      </c>
      <c r="B8" s="8" t="n">
        <v>14.1</v>
      </c>
      <c r="C8" s="6" t="n">
        <v>13.4</v>
      </c>
    </row>
    <row r="9">
      <c r="A9" s="4" t="inlineStr">
        <is>
          <t>Interest and Penalties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ning balance at January 1</t>
        </is>
      </c>
      <c r="B11" s="8" t="n">
        <v>3.2</v>
      </c>
      <c r="C11" s="4" t="inlineStr">
        <is>
          <t xml:space="preserve"> </t>
        </is>
      </c>
    </row>
    <row r="12">
      <c r="A12" s="4" t="inlineStr">
        <is>
          <t>Net change for tax positions of prior periods</t>
        </is>
      </c>
      <c r="B12" s="8" t="n">
        <v>0.7</v>
      </c>
      <c r="C12" s="4" t="inlineStr">
        <is>
          <t xml:space="preserve"> </t>
        </is>
      </c>
    </row>
    <row r="13">
      <c r="A13" s="4" t="inlineStr">
        <is>
          <t>Closing balance at September 30</t>
        </is>
      </c>
      <c r="B13" s="8" t="n">
        <v>3.9</v>
      </c>
      <c r="C13" s="4" t="inlineStr">
        <is>
          <t xml:space="preserve"> </t>
        </is>
      </c>
    </row>
    <row r="14">
      <c r="A14" s="4" t="inlineStr">
        <is>
          <t>Current</t>
        </is>
      </c>
      <c r="B14" s="5" t="n">
        <v>0</v>
      </c>
      <c r="C14" s="4" t="inlineStr">
        <is>
          <t xml:space="preserve"> </t>
        </is>
      </c>
    </row>
    <row r="15">
      <c r="A15" s="4" t="inlineStr">
        <is>
          <t>Non-current</t>
        </is>
      </c>
      <c r="B15" s="8" t="n">
        <v>3.9</v>
      </c>
      <c r="C15" s="4" t="inlineStr">
        <is>
          <t xml:space="preserve"> </t>
        </is>
      </c>
    </row>
    <row r="16">
      <c r="A16" s="4" t="inlineStr">
        <is>
          <t>Unrecognized Tax Benefits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Opening balance at January 1</t>
        </is>
      </c>
      <c r="B18" s="8" t="n">
        <v>10.2</v>
      </c>
      <c r="C18" s="4" t="inlineStr">
        <is>
          <t xml:space="preserve"> </t>
        </is>
      </c>
    </row>
    <row r="19">
      <c r="A19" s="4" t="inlineStr">
        <is>
          <t>Net change for tax positions of prior periods</t>
        </is>
      </c>
      <c r="B19" s="5" t="n">
        <v>0</v>
      </c>
      <c r="C19" s="4" t="inlineStr">
        <is>
          <t xml:space="preserve"> </t>
        </is>
      </c>
    </row>
    <row r="20">
      <c r="A20" s="4" t="inlineStr">
        <is>
          <t>Closing balance at September 30</t>
        </is>
      </c>
      <c r="B20" s="8" t="n">
        <v>10.2</v>
      </c>
      <c r="C20" s="4" t="inlineStr">
        <is>
          <t xml:space="preserve"> </t>
        </is>
      </c>
    </row>
    <row r="21">
      <c r="A21" s="4" t="inlineStr">
        <is>
          <t>Current</t>
        </is>
      </c>
      <c r="B21" s="5" t="n">
        <v>0</v>
      </c>
      <c r="C21" s="4" t="inlineStr">
        <is>
          <t xml:space="preserve"> </t>
        </is>
      </c>
    </row>
    <row r="22">
      <c r="A22" s="4" t="inlineStr">
        <is>
          <t>Non-current</t>
        </is>
      </c>
      <c r="B22" s="6" t="n">
        <v>10.2</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Millions</t>
        </is>
      </c>
      <c r="B1" s="2" t="inlineStr">
        <is>
          <t>9 Months Ended</t>
        </is>
      </c>
    </row>
    <row r="2">
      <c r="B2" s="2" t="inlineStr">
        <is>
          <t>Sep. 30,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s would impact effective tax rate if recognized</t>
        </is>
      </c>
      <c r="B4" s="6" t="n">
        <v>14.1</v>
      </c>
      <c r="C4" s="4" t="inlineStr">
        <is>
          <t xml:space="preserve"> </t>
        </is>
      </c>
    </row>
    <row r="5">
      <c r="A5" s="4" t="inlineStr">
        <is>
          <t>Unrecognized tax benefit</t>
        </is>
      </c>
      <c r="B5" s="6" t="n">
        <v>14.1</v>
      </c>
      <c r="C5" s="6" t="n">
        <v>13.4</v>
      </c>
    </row>
    <row r="6">
      <c r="A6" s="4" t="inlineStr">
        <is>
          <t>Income tax examination, description</t>
        </is>
      </c>
      <c r="B6" s="4" t="inlineStr">
        <is>
          <t>Aside from certain tax returns that are closed after completion of a U.S. Internal Revenue Service (“IRS”) audit, the Company and its U.S. subsidiaries remain open to examination by the IRS for certain elements of year 2017 and for years 2019 onwards under the statute of limitations. The Company’s subsidiaries in foreign tax jurisdictions are open to examination including Brazil (2018 onwards), Germany (2018 onwards), and the U.K. (2017 onwards).</t>
        </is>
      </c>
      <c r="C6" s="4" t="inlineStr">
        <is>
          <t xml:space="preserve"> </t>
        </is>
      </c>
    </row>
    <row r="7">
      <c r="A7" s="4" t="inlineStr">
        <is>
          <t>Increase to income tax expense</t>
        </is>
      </c>
      <c r="B7" s="6" t="n">
        <v>0.6</v>
      </c>
      <c r="C7" s="4" t="inlineStr">
        <is>
          <t xml:space="preserve"> </t>
        </is>
      </c>
    </row>
    <row r="8">
      <c r="A8" s="4" t="inlineStr">
        <is>
          <t>Profit Diversion Compliance Facility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rease to income tax expense</t>
        </is>
      </c>
      <c r="B10" s="8" t="n">
        <v>0.1</v>
      </c>
      <c r="C10" s="4" t="inlineStr">
        <is>
          <t xml:space="preserve"> </t>
        </is>
      </c>
    </row>
    <row r="11">
      <c r="A11" s="4" t="inlineStr">
        <is>
          <t>Italian Tax Authorities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Unrecognized tax benefit</t>
        </is>
      </c>
      <c r="B13" s="8" t="n">
        <v>3.2</v>
      </c>
      <c r="C13" s="4" t="inlineStr">
        <is>
          <t xml:space="preserve"> </t>
        </is>
      </c>
    </row>
    <row r="14">
      <c r="A14" s="4" t="inlineStr">
        <is>
          <t>United Kingdom [Member] | Foreign [Member] | Profit Diversion Compliance Facility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Income tax examination penalties and interest expenses</t>
        </is>
      </c>
      <c r="B16" s="8" t="n">
        <v>1.1</v>
      </c>
      <c r="C16" s="4" t="inlineStr">
        <is>
          <t xml:space="preserve"> </t>
        </is>
      </c>
    </row>
    <row r="17">
      <c r="A17" s="4" t="inlineStr">
        <is>
          <t>United States [Member]</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Unrecognized tax benefit</t>
        </is>
      </c>
      <c r="B19" s="6" t="n">
        <v>9.800000000000001</v>
      </c>
      <c r="C19" s="4" t="inlineStr">
        <is>
          <t xml:space="preserve"> </t>
        </is>
      </c>
    </row>
    <row r="20">
      <c r="A20" s="4" t="inlineStr">
        <is>
          <t>Non-US [Member] | Earliest Tax Year [Member]</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Open tax year</t>
        </is>
      </c>
      <c r="B22" s="4" t="inlineStr">
        <is>
          <t>2011</t>
        </is>
      </c>
      <c r="C22" s="4" t="inlineStr">
        <is>
          <t xml:space="preserve"> </t>
        </is>
      </c>
    </row>
    <row r="23">
      <c r="A23" s="4" t="inlineStr">
        <is>
          <t>Non-US [Member] | Latest Tax Year [Member]</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n tax year</t>
        </is>
      </c>
      <c r="B25" s="4" t="inlineStr">
        <is>
          <t>2014</t>
        </is>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Long-Term Debt - Additional Information (Detail) - USD ($)</t>
        </is>
      </c>
      <c r="C1" s="2" t="inlineStr">
        <is>
          <t>9 Months Ended</t>
        </is>
      </c>
    </row>
    <row r="2">
      <c r="B2" s="2" t="inlineStr">
        <is>
          <t>May 31,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pitalized Contract Cost, Net</t>
        </is>
      </c>
      <c r="B4" s="4" t="inlineStr">
        <is>
          <t xml:space="preserve"> </t>
        </is>
      </c>
      <c r="C4" s="7" t="n">
        <v>1500000</v>
      </c>
      <c r="D4" s="4" t="inlineStr">
        <is>
          <t xml:space="preserve"> </t>
        </is>
      </c>
    </row>
    <row r="5">
      <c r="A5" s="4" t="inlineStr">
        <is>
          <t>Capitalized costs amortization period</t>
        </is>
      </c>
      <c r="B5" s="4" t="inlineStr">
        <is>
          <t xml:space="preserve"> </t>
        </is>
      </c>
      <c r="C5" s="4" t="inlineStr">
        <is>
          <t>May 30,  2027</t>
        </is>
      </c>
      <c r="D5" s="4" t="inlineStr">
        <is>
          <t xml:space="preserve"> </t>
        </is>
      </c>
    </row>
    <row r="6">
      <c r="A6" s="4" t="inlineStr">
        <is>
          <t>Deferred finance costs, net</t>
        </is>
      </c>
      <c r="B6" s="4" t="inlineStr">
        <is>
          <t xml:space="preserve"> </t>
        </is>
      </c>
      <c r="C6" s="7" t="n">
        <v>1300000</v>
      </c>
      <c r="D6" s="7" t="n">
        <v>600000</v>
      </c>
    </row>
    <row r="7">
      <c r="A7" s="4" t="inlineStr">
        <is>
          <t>Revolving Loan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ue date of revolving credit</t>
        </is>
      </c>
      <c r="B9" s="4" t="inlineStr">
        <is>
          <t>May 30,  2027</t>
        </is>
      </c>
      <c r="C9" s="4" t="inlineStr">
        <is>
          <t>Sep. 26,  2019</t>
        </is>
      </c>
      <c r="D9" s="4" t="inlineStr">
        <is>
          <t xml:space="preserve"> </t>
        </is>
      </c>
    </row>
    <row r="10">
      <c r="A10" s="4" t="inlineStr">
        <is>
          <t>Line of Credit Facility, Maximum Borrowing Capacity</t>
        </is>
      </c>
      <c r="B10" s="7" t="n">
        <v>250000000</v>
      </c>
      <c r="C10" s="4" t="inlineStr">
        <is>
          <t xml:space="preserve"> </t>
        </is>
      </c>
      <c r="D10" s="4" t="inlineStr">
        <is>
          <t xml:space="preserve"> </t>
        </is>
      </c>
    </row>
    <row r="11">
      <c r="A11" s="4" t="inlineStr">
        <is>
          <t>Expiration period</t>
        </is>
      </c>
      <c r="B11" s="4" t="inlineStr">
        <is>
          <t>4 years</t>
        </is>
      </c>
      <c r="C11" s="4" t="inlineStr">
        <is>
          <t xml:space="preserve"> </t>
        </is>
      </c>
      <c r="D11" s="4" t="inlineStr">
        <is>
          <t xml:space="preserve"> </t>
        </is>
      </c>
    </row>
    <row r="12">
      <c r="A12" s="4" t="inlineStr">
        <is>
          <t>Line Of Credit Facility Cumulative Drawn Down</t>
        </is>
      </c>
      <c r="B12" s="4" t="inlineStr">
        <is>
          <t xml:space="preserve"> </t>
        </is>
      </c>
      <c r="C12" s="7" t="n">
        <v>0</v>
      </c>
      <c r="D12" s="7" t="n">
        <v>0</v>
      </c>
    </row>
    <row r="13">
      <c r="A13" s="4" t="inlineStr">
        <is>
          <t>Revolving Loan Facility [Member] | Accordion Featur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7" t="n">
        <v>125000000</v>
      </c>
      <c r="C15" s="4" t="inlineStr">
        <is>
          <t xml:space="preserve"> </t>
        </is>
      </c>
      <c r="D15" s="4" t="inlineStr">
        <is>
          <t xml:space="preserve"> </t>
        </is>
      </c>
    </row>
    <row r="16">
      <c r="A16" s="4" t="inlineStr">
        <is>
          <t>Previous Agreemen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pitalized costs written off</t>
        </is>
      </c>
      <c r="B18" s="4" t="inlineStr">
        <is>
          <t xml:space="preserve"> </t>
        </is>
      </c>
      <c r="C18" s="7" t="n">
        <v>500000</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Provisions - Movements in Plant Closure and Restructuring Provisions (Detail) - USD ($) $ in Millions</t>
        </is>
      </c>
      <c r="B1" s="2" t="inlineStr">
        <is>
          <t>9 Months Ended</t>
        </is>
      </c>
    </row>
    <row r="2">
      <c r="B2" s="2" t="inlineStr">
        <is>
          <t>Sep. 30, 2023</t>
        </is>
      </c>
      <c r="C2" s="2" t="inlineStr">
        <is>
          <t>Dec. 31, 2022</t>
        </is>
      </c>
    </row>
    <row r="3">
      <c r="A3" s="3" t="inlineStr">
        <is>
          <t>Restructuring and Related Activities [Abstract]</t>
        </is>
      </c>
      <c r="B3" s="4" t="inlineStr">
        <is>
          <t xml:space="preserve"> </t>
        </is>
      </c>
      <c r="C3" s="4" t="inlineStr">
        <is>
          <t xml:space="preserve"> </t>
        </is>
      </c>
    </row>
    <row r="4">
      <c r="A4" s="4" t="inlineStr">
        <is>
          <t>Beginning Balance</t>
        </is>
      </c>
      <c r="B4" s="6" t="n">
        <v>57.2</v>
      </c>
      <c r="C4" s="4" t="inlineStr">
        <is>
          <t xml:space="preserve"> </t>
        </is>
      </c>
    </row>
    <row r="5">
      <c r="A5" s="4" t="inlineStr">
        <is>
          <t>Charge for the period</t>
        </is>
      </c>
      <c r="B5" s="8" t="n">
        <v>2.7</v>
      </c>
      <c r="C5" s="4" t="inlineStr">
        <is>
          <t xml:space="preserve"> </t>
        </is>
      </c>
    </row>
    <row r="6">
      <c r="A6" s="4" t="inlineStr">
        <is>
          <t>Utilized in the period</t>
        </is>
      </c>
      <c r="B6" s="8" t="n">
        <v>-3.9</v>
      </c>
      <c r="C6" s="4" t="inlineStr">
        <is>
          <t xml:space="preserve"> </t>
        </is>
      </c>
    </row>
    <row r="7">
      <c r="A7" s="4" t="inlineStr">
        <is>
          <t>Exchange effect</t>
        </is>
      </c>
      <c r="B7" s="8" t="n">
        <v>-0.2</v>
      </c>
      <c r="C7" s="4" t="inlineStr">
        <is>
          <t xml:space="preserve"> </t>
        </is>
      </c>
    </row>
    <row r="8">
      <c r="A8" s="4" t="inlineStr">
        <is>
          <t>Ending Balance</t>
        </is>
      </c>
      <c r="B8" s="8" t="n">
        <v>55.8</v>
      </c>
      <c r="C8" s="4" t="inlineStr">
        <is>
          <t xml:space="preserve"> </t>
        </is>
      </c>
    </row>
    <row r="9">
      <c r="A9" s="4" t="inlineStr">
        <is>
          <t>Due within one year</t>
        </is>
      </c>
      <c r="B9" s="8" t="n">
        <v>-4.7</v>
      </c>
      <c r="C9" s="6" t="n">
        <v>-5.3</v>
      </c>
    </row>
    <row r="10">
      <c r="A10" s="4" t="inlineStr">
        <is>
          <t>Due after one year</t>
        </is>
      </c>
      <c r="B10" s="6" t="n">
        <v>51.1</v>
      </c>
      <c r="C10" s="6" t="n">
        <v>5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7.2</v>
      </c>
      <c r="C3" s="6" t="n">
        <v>147.1</v>
      </c>
    </row>
    <row r="4">
      <c r="A4" s="4" t="inlineStr">
        <is>
          <t>Trade and other accounts receivable (less allowances of $9.6 million and $7.7 million respectively)</t>
        </is>
      </c>
      <c r="B4" s="8" t="n">
        <v>305.2</v>
      </c>
      <c r="C4" s="8" t="n">
        <v>334.6</v>
      </c>
    </row>
    <row r="5">
      <c r="A5" s="3" t="inlineStr">
        <is>
          <t>Inventories (less allowances of $27.2 million and $27.1 million respectively):</t>
        </is>
      </c>
      <c r="B5" s="4" t="inlineStr">
        <is>
          <t xml:space="preserve"> </t>
        </is>
      </c>
      <c r="C5" s="4" t="inlineStr">
        <is>
          <t xml:space="preserve"> </t>
        </is>
      </c>
    </row>
    <row r="6">
      <c r="A6" s="4" t="inlineStr">
        <is>
          <t>Finished goods</t>
        </is>
      </c>
      <c r="B6" s="5" t="n">
        <v>234</v>
      </c>
      <c r="C6" s="8" t="n">
        <v>259.3</v>
      </c>
    </row>
    <row r="7">
      <c r="A7" s="4" t="inlineStr">
        <is>
          <t>Raw materials</t>
        </is>
      </c>
      <c r="B7" s="8" t="n">
        <v>97.5</v>
      </c>
      <c r="C7" s="8" t="n">
        <v>113.8</v>
      </c>
    </row>
    <row r="8">
      <c r="A8" s="4" t="inlineStr">
        <is>
          <t>Total inventories</t>
        </is>
      </c>
      <c r="B8" s="8" t="n">
        <v>331.5</v>
      </c>
      <c r="C8" s="8" t="n">
        <v>373.1</v>
      </c>
    </row>
    <row r="9">
      <c r="A9" s="4" t="inlineStr">
        <is>
          <t>Prepaid expenses</t>
        </is>
      </c>
      <c r="B9" s="8" t="n">
        <v>7.7</v>
      </c>
      <c r="C9" s="8" t="n">
        <v>14.1</v>
      </c>
    </row>
    <row r="10">
      <c r="A10" s="4" t="inlineStr">
        <is>
          <t>Prepaid income taxes</t>
        </is>
      </c>
      <c r="B10" s="8" t="n">
        <v>10.7</v>
      </c>
      <c r="C10" s="8" t="n">
        <v>3.3</v>
      </c>
    </row>
    <row r="11">
      <c r="A11" s="4" t="inlineStr">
        <is>
          <t>Other current assets</t>
        </is>
      </c>
      <c r="B11" s="8" t="n">
        <v>1.4</v>
      </c>
      <c r="C11" s="8" t="n">
        <v>0.4</v>
      </c>
    </row>
    <row r="12">
      <c r="A12" s="4" t="inlineStr">
        <is>
          <t>Total current assets</t>
        </is>
      </c>
      <c r="B12" s="8" t="n">
        <v>863.7</v>
      </c>
      <c r="C12" s="8" t="n">
        <v>872.6</v>
      </c>
    </row>
    <row r="13">
      <c r="A13" s="4" t="inlineStr">
        <is>
          <t>Net property, plant and equipment</t>
        </is>
      </c>
      <c r="B13" s="8" t="n">
        <v>244.6</v>
      </c>
      <c r="C13" s="8" t="n">
        <v>220.9</v>
      </c>
    </row>
    <row r="14">
      <c r="A14" s="4" t="inlineStr">
        <is>
          <t>Operating lease right-of-use assets</t>
        </is>
      </c>
      <c r="B14" s="8" t="n">
        <v>42.5</v>
      </c>
      <c r="C14" s="8" t="n">
        <v>45.3</v>
      </c>
    </row>
    <row r="15">
      <c r="A15" s="4" t="inlineStr">
        <is>
          <t>Goodwill</t>
        </is>
      </c>
      <c r="B15" s="8" t="n">
        <v>357.9</v>
      </c>
      <c r="C15" s="8" t="n">
        <v>358.8</v>
      </c>
    </row>
    <row r="16">
      <c r="A16" s="4" t="inlineStr">
        <is>
          <t>Net book amount at September 30</t>
        </is>
      </c>
      <c r="B16" s="8" t="n">
        <v>47.8</v>
      </c>
      <c r="C16" s="5" t="n">
        <v>45</v>
      </c>
    </row>
    <row r="17">
      <c r="A17" s="4" t="inlineStr">
        <is>
          <t>Deferred tax assets</t>
        </is>
      </c>
      <c r="B17" s="8" t="n">
        <v>5.9</v>
      </c>
      <c r="C17" s="8" t="n">
        <v>5.9</v>
      </c>
    </row>
    <row r="18">
      <c r="A18" s="4" t="inlineStr">
        <is>
          <t>Pension asset</t>
        </is>
      </c>
      <c r="B18" s="8" t="n">
        <v>49.7</v>
      </c>
      <c r="C18" s="8" t="n">
        <v>48.1</v>
      </c>
    </row>
    <row r="19">
      <c r="A19" s="4" t="inlineStr">
        <is>
          <t>Other non-current assets</t>
        </is>
      </c>
      <c r="B19" s="8" t="n">
        <v>6.5</v>
      </c>
      <c r="C19" s="8" t="n">
        <v>7.1</v>
      </c>
    </row>
    <row r="20">
      <c r="A20" s="4" t="inlineStr">
        <is>
          <t>Total assets</t>
        </is>
      </c>
      <c r="B20" s="8" t="n">
        <v>1618.6</v>
      </c>
      <c r="C20" s="8" t="n">
        <v>1603.7</v>
      </c>
    </row>
    <row r="21">
      <c r="A21" s="3" t="inlineStr">
        <is>
          <t>Current liabilities:</t>
        </is>
      </c>
      <c r="B21" s="4" t="inlineStr">
        <is>
          <t xml:space="preserve"> </t>
        </is>
      </c>
      <c r="C21" s="4" t="inlineStr">
        <is>
          <t xml:space="preserve"> </t>
        </is>
      </c>
    </row>
    <row r="22">
      <c r="A22" s="4" t="inlineStr">
        <is>
          <t>Accounts payable</t>
        </is>
      </c>
      <c r="B22" s="8" t="n">
        <v>146.1</v>
      </c>
      <c r="C22" s="8" t="n">
        <v>165.3</v>
      </c>
    </row>
    <row r="23">
      <c r="A23" s="4" t="inlineStr">
        <is>
          <t>Accrued liabilities</t>
        </is>
      </c>
      <c r="B23" s="8" t="n">
        <v>165.1</v>
      </c>
      <c r="C23" s="8" t="n">
        <v>202.9</v>
      </c>
    </row>
    <row r="24">
      <c r="A24" s="4" t="inlineStr">
        <is>
          <t>Current portion of operating lease liabilities</t>
        </is>
      </c>
      <c r="B24" s="8" t="n">
        <v>13.1</v>
      </c>
      <c r="C24" s="8" t="n">
        <v>13.9</v>
      </c>
    </row>
    <row r="25">
      <c r="A25" s="4" t="inlineStr">
        <is>
          <t>Current portion of plant closure provisions</t>
        </is>
      </c>
      <c r="B25" s="8" t="n">
        <v>4.7</v>
      </c>
      <c r="C25" s="8" t="n">
        <v>5.3</v>
      </c>
    </row>
    <row r="26">
      <c r="A26" s="4" t="inlineStr">
        <is>
          <t>Current portion of accrued income taxes</t>
        </is>
      </c>
      <c r="B26" s="8" t="n">
        <v>15.2</v>
      </c>
      <c r="C26" s="8" t="n">
        <v>18.4</v>
      </c>
    </row>
    <row r="27">
      <c r="A27" s="4" t="inlineStr">
        <is>
          <t>Total current liabilities</t>
        </is>
      </c>
      <c r="B27" s="8" t="n">
        <v>344.2</v>
      </c>
      <c r="C27" s="8" t="n">
        <v>405.8</v>
      </c>
    </row>
    <row r="28">
      <c r="A28" s="4" t="inlineStr">
        <is>
          <t>Operating lease liabilities, net of current portion</t>
        </is>
      </c>
      <c r="B28" s="8" t="n">
        <v>29.4</v>
      </c>
      <c r="C28" s="8" t="n">
        <v>31.4</v>
      </c>
    </row>
    <row r="29">
      <c r="A29" s="4" t="inlineStr">
        <is>
          <t>Plant closure provisions, net of current portion</t>
        </is>
      </c>
      <c r="B29" s="8" t="n">
        <v>51.1</v>
      </c>
      <c r="C29" s="8" t="n">
        <v>51.9</v>
      </c>
    </row>
    <row r="30">
      <c r="A30" s="4" t="inlineStr">
        <is>
          <t>Accrued income taxes, net of current portion</t>
        </is>
      </c>
      <c r="B30" s="8" t="n">
        <v>11.6</v>
      </c>
      <c r="C30" s="5" t="n">
        <v>21</v>
      </c>
    </row>
    <row r="31">
      <c r="A31" s="4" t="inlineStr">
        <is>
          <t>Unrecognized tax benefits</t>
        </is>
      </c>
      <c r="B31" s="8" t="n">
        <v>14.1</v>
      </c>
      <c r="C31" s="8" t="n">
        <v>13.4</v>
      </c>
    </row>
    <row r="32">
      <c r="A32" s="4" t="inlineStr">
        <is>
          <t>Deferred tax liabilities</t>
        </is>
      </c>
      <c r="B32" s="8" t="n">
        <v>26.4</v>
      </c>
      <c r="C32" s="8" t="n">
        <v>26.2</v>
      </c>
    </row>
    <row r="33">
      <c r="A33" s="4" t="inlineStr">
        <is>
          <t>Pension liabilities and post-employment benefits</t>
        </is>
      </c>
      <c r="B33" s="8" t="n">
        <v>12.2</v>
      </c>
      <c r="C33" s="8" t="n">
        <v>12.2</v>
      </c>
    </row>
    <row r="34">
      <c r="A34" s="4" t="inlineStr">
        <is>
          <t>Other non-current liabilities</t>
        </is>
      </c>
      <c r="B34" s="8" t="n">
        <v>1.5</v>
      </c>
      <c r="C34" s="8" t="n">
        <v>1.4</v>
      </c>
    </row>
    <row r="35">
      <c r="A35" s="4" t="inlineStr">
        <is>
          <t>Total liabilities</t>
        </is>
      </c>
      <c r="B35" s="8" t="n">
        <v>490.5</v>
      </c>
      <c r="C35" s="8" t="n">
        <v>563.3</v>
      </c>
    </row>
    <row r="36">
      <c r="A36" s="3" t="inlineStr">
        <is>
          <t>Equity:</t>
        </is>
      </c>
      <c r="B36" s="4" t="inlineStr">
        <is>
          <t xml:space="preserve"> </t>
        </is>
      </c>
      <c r="C36" s="4" t="inlineStr">
        <is>
          <t xml:space="preserve"> </t>
        </is>
      </c>
    </row>
    <row r="37">
      <c r="A37" s="4" t="inlineStr">
        <is>
          <t>Common stock, $0.01 par value, authorized 40,000,000 shares, issued 29,554,500 shares</t>
        </is>
      </c>
      <c r="B37" s="8" t="n">
        <v>0.3</v>
      </c>
      <c r="C37" s="8" t="n">
        <v>0.3</v>
      </c>
    </row>
    <row r="38">
      <c r="A38" s="4" t="inlineStr">
        <is>
          <t>Additional paid-in capital</t>
        </is>
      </c>
      <c r="B38" s="8" t="n">
        <v>358.9</v>
      </c>
      <c r="C38" s="8" t="n">
        <v>354.1</v>
      </c>
    </row>
    <row r="39">
      <c r="A39" s="4" t="inlineStr">
        <is>
          <t>Treasury stock (4,688,514 and 4,788,966 shares at cost, respectively)</t>
        </is>
      </c>
      <c r="B39" s="8" t="n">
        <v>-94.2</v>
      </c>
      <c r="C39" s="8" t="n">
        <v>-95.40000000000001</v>
      </c>
    </row>
    <row r="40">
      <c r="A40" s="4" t="inlineStr">
        <is>
          <t>Retained earnings</t>
        </is>
      </c>
      <c r="B40" s="8" t="n">
        <v>1008.3</v>
      </c>
      <c r="C40" s="8" t="n">
        <v>924.2</v>
      </c>
    </row>
    <row r="41">
      <c r="A41" s="4" t="inlineStr">
        <is>
          <t>Accumulated other comprehensive loss</t>
        </is>
      </c>
      <c r="B41" s="8" t="n">
        <v>-147.9</v>
      </c>
      <c r="C41" s="8" t="n">
        <v>-145.2</v>
      </c>
    </row>
    <row r="42">
      <c r="A42" s="4" t="inlineStr">
        <is>
          <t>Total Innospec stockholders' equity</t>
        </is>
      </c>
      <c r="B42" s="8" t="n">
        <v>1125.4</v>
      </c>
      <c r="C42" s="5" t="n">
        <v>1038</v>
      </c>
    </row>
    <row r="43">
      <c r="A43" s="4" t="inlineStr">
        <is>
          <t>Non-controlling interest</t>
        </is>
      </c>
      <c r="B43" s="8" t="n">
        <v>2.7</v>
      </c>
      <c r="C43" s="8" t="n">
        <v>2.4</v>
      </c>
    </row>
    <row r="44">
      <c r="A44" s="4" t="inlineStr">
        <is>
          <t>Total equity</t>
        </is>
      </c>
      <c r="B44" s="8" t="n">
        <v>1128.1</v>
      </c>
      <c r="C44" s="8" t="n">
        <v>1040.4</v>
      </c>
    </row>
    <row r="45">
      <c r="A45" s="4" t="inlineStr">
        <is>
          <t>Total liabilities and equity</t>
        </is>
      </c>
      <c r="B45" s="6" t="n">
        <v>1618.6</v>
      </c>
      <c r="C45" s="6" t="n">
        <v>16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Provisions - Additional Information (Detail) - USD ($) $ in Millions</t>
        </is>
      </c>
      <c r="B1" s="2" t="inlineStr">
        <is>
          <t>9 Months Ended</t>
        </is>
      </c>
    </row>
    <row r="2">
      <c r="B2" s="2" t="inlineStr">
        <is>
          <t>Sep. 30, 2023</t>
        </is>
      </c>
      <c r="C2" s="2" t="inlineStr">
        <is>
          <t>Sep. 30, 2022</t>
        </is>
      </c>
    </row>
    <row r="3">
      <c r="A3" s="4" t="inlineStr">
        <is>
          <t>Remedia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etion expense recognized</t>
        </is>
      </c>
      <c r="B5" s="6" t="n">
        <v>2.7</v>
      </c>
      <c r="C5" s="6"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s of the Company's Assets and Liabilities Measured on a Recurring Basis (Detail) - Recurring [Member] - USD ($) $ in Million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6" t="n">
        <v>207.2</v>
      </c>
      <c r="C4" s="6" t="n">
        <v>147.1</v>
      </c>
    </row>
    <row r="5">
      <c r="A5" s="4" t="inlineStr">
        <is>
          <t>Carrying Amount [Member] | Quoted Prices in Active Markets for Identical Assets (Level 1) [Member] | Foreign Currency Forward Exchange Contracts [Member]</t>
        </is>
      </c>
      <c r="B5" s="4" t="inlineStr">
        <is>
          <t xml:space="preserve"> </t>
        </is>
      </c>
      <c r="C5" s="4" t="inlineStr">
        <is>
          <t xml:space="preserve"> </t>
        </is>
      </c>
    </row>
    <row r="6">
      <c r="A6" s="3" t="inlineStr">
        <is>
          <t>Derivatives (Level 1 measurement):</t>
        </is>
      </c>
      <c r="B6" s="4" t="inlineStr">
        <is>
          <t xml:space="preserve"> </t>
        </is>
      </c>
      <c r="C6" s="4" t="inlineStr">
        <is>
          <t xml:space="preserve"> </t>
        </is>
      </c>
    </row>
    <row r="7">
      <c r="A7" s="4" t="inlineStr">
        <is>
          <t>Derivative asset</t>
        </is>
      </c>
      <c r="B7" s="5" t="n">
        <v>1</v>
      </c>
      <c r="C7" s="5" t="n">
        <v>0</v>
      </c>
    </row>
    <row r="8">
      <c r="A8" s="3" t="inlineStr">
        <is>
          <t>Derivatives (Level 1 measurement):</t>
        </is>
      </c>
      <c r="B8" s="4" t="inlineStr">
        <is>
          <t xml:space="preserve"> </t>
        </is>
      </c>
      <c r="C8" s="4" t="inlineStr">
        <is>
          <t xml:space="preserve"> </t>
        </is>
      </c>
    </row>
    <row r="9">
      <c r="A9" s="4" t="inlineStr">
        <is>
          <t>Foreign currency forward exchange contracts</t>
        </is>
      </c>
      <c r="B9" s="5" t="n">
        <v>0</v>
      </c>
      <c r="C9" s="8" t="n">
        <v>0.5</v>
      </c>
    </row>
    <row r="10">
      <c r="A10" s="4" t="inlineStr">
        <is>
          <t>Carrying Amount [Member] | Quoted Prices in Active Markets for Identical Assets (Level 1) [Member] | Emission Trading Scheme Credits [Member]</t>
        </is>
      </c>
      <c r="B10" s="4" t="inlineStr">
        <is>
          <t xml:space="preserve"> </t>
        </is>
      </c>
      <c r="C10" s="4" t="inlineStr">
        <is>
          <t xml:space="preserve"> </t>
        </is>
      </c>
    </row>
    <row r="11">
      <c r="A11" s="3" t="inlineStr">
        <is>
          <t>Derivatives (Level 1 measurement):</t>
        </is>
      </c>
      <c r="B11" s="4" t="inlineStr">
        <is>
          <t xml:space="preserve"> </t>
        </is>
      </c>
      <c r="C11" s="4" t="inlineStr">
        <is>
          <t xml:space="preserve"> </t>
        </is>
      </c>
    </row>
    <row r="12">
      <c r="A12" s="4" t="inlineStr">
        <is>
          <t>Derivative asset</t>
        </is>
      </c>
      <c r="B12" s="8" t="n">
        <v>3.2</v>
      </c>
      <c r="C12" s="8" t="n">
        <v>2.7</v>
      </c>
    </row>
    <row r="13">
      <c r="A13" s="4" t="inlineStr">
        <is>
          <t>Carrying Amount [Member] | Significant Unobservable Inputs (Level 3) [Member]</t>
        </is>
      </c>
      <c r="B13" s="4" t="inlineStr">
        <is>
          <t xml:space="preserve"> </t>
        </is>
      </c>
      <c r="C13" s="4" t="inlineStr">
        <is>
          <t xml:space="preserve"> </t>
        </is>
      </c>
    </row>
    <row r="14">
      <c r="A14" s="3" t="inlineStr">
        <is>
          <t>Non-financial liabilities (Level 3 measurement):</t>
        </is>
      </c>
      <c r="B14" s="4" t="inlineStr">
        <is>
          <t xml:space="preserve"> </t>
        </is>
      </c>
      <c r="C14" s="4" t="inlineStr">
        <is>
          <t xml:space="preserve"> </t>
        </is>
      </c>
    </row>
    <row r="15">
      <c r="A15" s="4" t="inlineStr">
        <is>
          <t>Stock equivalent units</t>
        </is>
      </c>
      <c r="B15" s="8" t="n">
        <v>17.4</v>
      </c>
      <c r="C15" s="8" t="n">
        <v>26.4</v>
      </c>
    </row>
    <row r="16">
      <c r="A16" s="4" t="inlineStr">
        <is>
          <t>Fair Value [Member]</t>
        </is>
      </c>
      <c r="B16" s="4" t="inlineStr">
        <is>
          <t xml:space="preserve"> </t>
        </is>
      </c>
      <c r="C16" s="4" t="inlineStr">
        <is>
          <t xml:space="preserve"> </t>
        </is>
      </c>
    </row>
    <row r="17">
      <c r="A17" s="3" t="inlineStr">
        <is>
          <t>Non-derivatives:</t>
        </is>
      </c>
      <c r="B17" s="4" t="inlineStr">
        <is>
          <t xml:space="preserve"> </t>
        </is>
      </c>
      <c r="C17" s="4" t="inlineStr">
        <is>
          <t xml:space="preserve"> </t>
        </is>
      </c>
    </row>
    <row r="18">
      <c r="A18" s="4" t="inlineStr">
        <is>
          <t>Cash and cash equivalents</t>
        </is>
      </c>
      <c r="B18" s="8" t="n">
        <v>207.2</v>
      </c>
      <c r="C18" s="8" t="n">
        <v>147.1</v>
      </c>
    </row>
    <row r="19">
      <c r="A19" s="4" t="inlineStr">
        <is>
          <t>Fair Value [Member] | Quoted Prices in Active Markets for Identical Assets (Level 1) [Member] | Foreign Currency Forward Exchange Contracts [Member]</t>
        </is>
      </c>
      <c r="B19" s="4" t="inlineStr">
        <is>
          <t xml:space="preserve"> </t>
        </is>
      </c>
      <c r="C19" s="4" t="inlineStr">
        <is>
          <t xml:space="preserve"> </t>
        </is>
      </c>
    </row>
    <row r="20">
      <c r="A20" s="3" t="inlineStr">
        <is>
          <t>Derivatives (Level 1 measurement):</t>
        </is>
      </c>
      <c r="B20" s="4" t="inlineStr">
        <is>
          <t xml:space="preserve"> </t>
        </is>
      </c>
      <c r="C20" s="4" t="inlineStr">
        <is>
          <t xml:space="preserve"> </t>
        </is>
      </c>
    </row>
    <row r="21">
      <c r="A21" s="4" t="inlineStr">
        <is>
          <t>Derivative asset</t>
        </is>
      </c>
      <c r="B21" s="5" t="n">
        <v>1</v>
      </c>
      <c r="C21" s="5" t="n">
        <v>0</v>
      </c>
    </row>
    <row r="22">
      <c r="A22" s="3" t="inlineStr">
        <is>
          <t>Derivatives (Level 1 measurement):</t>
        </is>
      </c>
      <c r="B22" s="4" t="inlineStr">
        <is>
          <t xml:space="preserve"> </t>
        </is>
      </c>
      <c r="C22" s="4" t="inlineStr">
        <is>
          <t xml:space="preserve"> </t>
        </is>
      </c>
    </row>
    <row r="23">
      <c r="A23" s="4" t="inlineStr">
        <is>
          <t>Foreign currency forward exchange contracts</t>
        </is>
      </c>
      <c r="B23" s="5" t="n">
        <v>0</v>
      </c>
      <c r="C23" s="8" t="n">
        <v>0.5</v>
      </c>
    </row>
    <row r="24">
      <c r="A24" s="4" t="inlineStr">
        <is>
          <t>Fair Value [Member] | Quoted Prices in Active Markets for Identical Assets (Level 1) [Member] | Emission Trading Scheme Credits [Member]</t>
        </is>
      </c>
      <c r="B24" s="4" t="inlineStr">
        <is>
          <t xml:space="preserve"> </t>
        </is>
      </c>
      <c r="C24" s="4" t="inlineStr">
        <is>
          <t xml:space="preserve"> </t>
        </is>
      </c>
    </row>
    <row r="25">
      <c r="A25" s="3" t="inlineStr">
        <is>
          <t>Derivatives (Level 1 measurement):</t>
        </is>
      </c>
      <c r="B25" s="4" t="inlineStr">
        <is>
          <t xml:space="preserve"> </t>
        </is>
      </c>
      <c r="C25" s="4" t="inlineStr">
        <is>
          <t xml:space="preserve"> </t>
        </is>
      </c>
    </row>
    <row r="26">
      <c r="A26" s="4" t="inlineStr">
        <is>
          <t>Derivative asset</t>
        </is>
      </c>
      <c r="B26" s="8" t="n">
        <v>3.2</v>
      </c>
      <c r="C26" s="8" t="n">
        <v>2.7</v>
      </c>
    </row>
    <row r="27">
      <c r="A27" s="4" t="inlineStr">
        <is>
          <t>Fair Value [Member] | Significant Unobservable Inputs (Level 3) [Member]</t>
        </is>
      </c>
      <c r="B27" s="4" t="inlineStr">
        <is>
          <t xml:space="preserve"> </t>
        </is>
      </c>
      <c r="C27" s="4" t="inlineStr">
        <is>
          <t xml:space="preserve"> </t>
        </is>
      </c>
    </row>
    <row r="28">
      <c r="A28" s="3" t="inlineStr">
        <is>
          <t>Non-financial liabilities (Level 3 measurement):</t>
        </is>
      </c>
      <c r="B28" s="4" t="inlineStr">
        <is>
          <t xml:space="preserve"> </t>
        </is>
      </c>
      <c r="C28" s="4" t="inlineStr">
        <is>
          <t xml:space="preserve"> </t>
        </is>
      </c>
    </row>
    <row r="29">
      <c r="A29" s="4" t="inlineStr">
        <is>
          <t>Stock equivalent units</t>
        </is>
      </c>
      <c r="B29" s="6" t="n">
        <v>17.4</v>
      </c>
      <c r="C29" s="6" t="n">
        <v>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 - USD ($) $ in Millions</t>
        </is>
      </c>
      <c r="B1" s="2" t="inlineStr">
        <is>
          <t>9 Months Ended</t>
        </is>
      </c>
    </row>
    <row r="2">
      <c r="B2" s="2" t="inlineStr">
        <is>
          <t>Sep. 30, 2023</t>
        </is>
      </c>
      <c r="C2" s="2" t="inlineStr">
        <is>
          <t>Sep. 30, 2022</t>
        </is>
      </c>
    </row>
    <row r="3">
      <c r="A3" s="4" t="inlineStr">
        <is>
          <t>Not Designated as Hedging Instrument [Member] | Foreign Currency Forward Exchange Contracts [Member] | Other net income/(expens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loss) recognized in income</t>
        </is>
      </c>
      <c r="B5" s="6" t="n">
        <v>-1.2</v>
      </c>
      <c r="C5" s="6" t="n">
        <v>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 Additional Information (Detail) - USD ($) $ in Millions</t>
        </is>
      </c>
      <c r="B1" s="2" t="inlineStr">
        <is>
          <t>9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Guarantees</t>
        </is>
      </c>
      <c r="B4" s="7" t="n">
        <v>6</v>
      </c>
      <c r="C4" s="7" t="n">
        <v>7</v>
      </c>
    </row>
    <row r="5">
      <c r="A5" s="4" t="inlineStr">
        <is>
          <t>Maximum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xed maturity guarantee remaining term</t>
        </is>
      </c>
      <c r="B7" s="4" t="inlineStr">
        <is>
          <t>9 years</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Plan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compensation</t>
        </is>
      </c>
      <c r="B4" s="4" t="inlineStr">
        <is>
          <t xml:space="preserve"> </t>
        </is>
      </c>
      <c r="C4" s="4" t="inlineStr">
        <is>
          <t xml:space="preserve"> </t>
        </is>
      </c>
      <c r="D4" s="6" t="n">
        <v>5.9</v>
      </c>
      <c r="E4" s="6" t="n">
        <v>4.7</v>
      </c>
    </row>
    <row r="5">
      <c r="A5" s="4" t="inlineStr">
        <is>
          <t>Total compensation cost related to non-vested stock options not yet recognized</t>
        </is>
      </c>
      <c r="B5" s="6" t="n">
        <v>23.5</v>
      </c>
      <c r="C5" s="4" t="inlineStr">
        <is>
          <t xml:space="preserve"> </t>
        </is>
      </c>
      <c r="D5" s="6" t="n">
        <v>23.5</v>
      </c>
      <c r="E5" s="4" t="inlineStr">
        <is>
          <t xml:space="preserve"> </t>
        </is>
      </c>
    </row>
    <row r="6">
      <c r="A6" s="4" t="inlineStr">
        <is>
          <t>Expected compensation cost recognized over the weighted-average period</t>
        </is>
      </c>
      <c r="B6" s="4" t="inlineStr">
        <is>
          <t xml:space="preserve"> </t>
        </is>
      </c>
      <c r="C6" s="4" t="inlineStr">
        <is>
          <t xml:space="preserve"> </t>
        </is>
      </c>
      <c r="D6" s="4" t="inlineStr">
        <is>
          <t>1 year 10 months 24 days</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 compensation</t>
        </is>
      </c>
      <c r="B9" s="5" t="n">
        <v>2</v>
      </c>
      <c r="C9" s="6" t="n">
        <v>1.5</v>
      </c>
      <c r="D9" s="6" t="n">
        <v>5.9</v>
      </c>
      <c r="E9" s="8" t="n">
        <v>4.7</v>
      </c>
    </row>
    <row r="10">
      <c r="A10" s="4" t="inlineStr">
        <is>
          <t>Stock Equivalent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7" t="n">
        <v>2</v>
      </c>
      <c r="C12" s="6" t="n">
        <v>1.8</v>
      </c>
      <c r="D12" s="6" t="n">
        <v>7.1</v>
      </c>
      <c r="E12" s="6" t="n">
        <v>1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ransactions of the Share Based Compensation Plans (Detail)</t>
        </is>
      </c>
      <c r="B1" s="2" t="inlineStr">
        <is>
          <t>9 Months Ended</t>
        </is>
      </c>
    </row>
    <row r="2">
      <c r="B2" s="2" t="inlineStr">
        <is>
          <t>Sep. 30, 2023 $ / shares shares</t>
        </is>
      </c>
    </row>
    <row r="3">
      <c r="A3" s="3" t="inlineStr">
        <is>
          <t>Share-Based Payment Arrangement, Disclosure [Abstract]</t>
        </is>
      </c>
      <c r="B3" s="4" t="inlineStr">
        <is>
          <t xml:space="preserve"> </t>
        </is>
      </c>
    </row>
    <row r="4">
      <c r="A4" s="4" t="inlineStr">
        <is>
          <t>Number of shares, Begining balance | shares</t>
        </is>
      </c>
      <c r="B4" s="5" t="n">
        <v>757040</v>
      </c>
    </row>
    <row r="5">
      <c r="A5" s="4" t="inlineStr">
        <is>
          <t>Number of shares, Granted | shares</t>
        </is>
      </c>
      <c r="B5" s="5" t="n">
        <v>159322</v>
      </c>
    </row>
    <row r="6">
      <c r="A6" s="4" t="inlineStr">
        <is>
          <t>Number of shares, Vested | shares</t>
        </is>
      </c>
      <c r="B6" s="5" t="n">
        <v>-208803</v>
      </c>
    </row>
    <row r="7">
      <c r="A7" s="4" t="inlineStr">
        <is>
          <t>Number of shares, Forfeited | shares</t>
        </is>
      </c>
      <c r="B7" s="5" t="n">
        <v>-50911</v>
      </c>
    </row>
    <row r="8">
      <c r="A8" s="4" t="inlineStr">
        <is>
          <t>Number of shares , Ending balance | shares</t>
        </is>
      </c>
      <c r="B8" s="5" t="n">
        <v>656648</v>
      </c>
    </row>
    <row r="9">
      <c r="A9" s="4" t="inlineStr">
        <is>
          <t>Weighted Average Grant-Date Fair Value , Begining balance | $ / shares</t>
        </is>
      </c>
      <c r="B9" s="7" t="n">
        <v>69</v>
      </c>
    </row>
    <row r="10">
      <c r="A10" s="4" t="inlineStr">
        <is>
          <t>Weighted Average Grant-Date Fair Value, Granted | $ / shares</t>
        </is>
      </c>
      <c r="B10" s="8" t="n">
        <v>94.3</v>
      </c>
    </row>
    <row r="11">
      <c r="A11" s="4" t="inlineStr">
        <is>
          <t>Weighted Average Grant-Date Fair Value, Vested | $ / shares</t>
        </is>
      </c>
      <c r="B11" s="8" t="n">
        <v>66.3</v>
      </c>
    </row>
    <row r="12">
      <c r="A12" s="4" t="inlineStr">
        <is>
          <t>Weighted Average Grant-Date Fair Value, Forfeited | $ / shares</t>
        </is>
      </c>
      <c r="B12" s="8" t="n">
        <v>77.09999999999999</v>
      </c>
    </row>
    <row r="13">
      <c r="A13" s="4" t="inlineStr">
        <is>
          <t>Weighted Average Grant-Date Fair Value, Ending balance | $ / shares</t>
        </is>
      </c>
      <c r="B13" s="6" t="n">
        <v>75.0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 Summary of Reclassifications out of Accumulated Other Comprehensive Loss (Detail) - USD ($) $ in Millions</t>
        </is>
      </c>
      <c r="B1" s="2" t="inlineStr">
        <is>
          <t>9 Months Ended</t>
        </is>
      </c>
    </row>
    <row r="2">
      <c r="B2" s="2" t="inlineStr">
        <is>
          <t>Sep. 30, 2023</t>
        </is>
      </c>
      <c r="C2" s="2" t="inlineStr">
        <is>
          <t>Sep. 30, 2022</t>
        </is>
      </c>
    </row>
    <row r="3">
      <c r="A3" s="3" t="inlineStr">
        <is>
          <t>Reclassification Adjustment out of Accumulated Other Comprehensive Income [Line Items]</t>
        </is>
      </c>
      <c r="B3" s="4" t="inlineStr">
        <is>
          <t xml:space="preserve"> </t>
        </is>
      </c>
      <c r="C3" s="4" t="inlineStr">
        <is>
          <t xml:space="preserve"> </t>
        </is>
      </c>
    </row>
    <row r="4">
      <c r="A4" s="4" t="inlineStr">
        <is>
          <t>Total reclassifications</t>
        </is>
      </c>
      <c r="B4" s="6" t="n">
        <v>0.9</v>
      </c>
      <c r="C4" s="6" t="n">
        <v>-0.7</v>
      </c>
    </row>
    <row r="5">
      <c r="A5" s="4" t="inlineStr">
        <is>
          <t>Defined Benefit Pension Plan Items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 reclassifications</t>
        </is>
      </c>
      <c r="B7" s="8" t="n">
        <v>0.9</v>
      </c>
      <c r="C7" s="8" t="n">
        <v>-0.7</v>
      </c>
    </row>
    <row r="8">
      <c r="A8" s="4" t="inlineStr">
        <is>
          <t>Reclassification Out of Accumulated Other Comprehensive Income/(Loss)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before tax</t>
        </is>
      </c>
      <c r="B10" s="8" t="n">
        <v>-1.2</v>
      </c>
      <c r="C10" s="8" t="n">
        <v>0.8</v>
      </c>
    </row>
    <row r="11">
      <c r="A11" s="4" t="inlineStr">
        <is>
          <t>Income tax expense</t>
        </is>
      </c>
      <c r="B11" s="8" t="n">
        <v>0.3</v>
      </c>
      <c r="C11" s="8" t="n">
        <v>-0.1</v>
      </c>
    </row>
    <row r="12">
      <c r="A12" s="4" t="inlineStr">
        <is>
          <t>Total reclassifications</t>
        </is>
      </c>
      <c r="B12" s="8" t="n">
        <v>-0.9</v>
      </c>
      <c r="C12" s="8" t="n">
        <v>0.7</v>
      </c>
    </row>
    <row r="13">
      <c r="A13" s="4" t="inlineStr">
        <is>
          <t>Reclassification Out of Accumulated Other Comprehensive Income/(Loss) [Member] | Defined Benefit Pension Plan Items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Amortization of prior service cost</t>
        </is>
      </c>
      <c r="B15" s="8" t="n">
        <v>0.4</v>
      </c>
      <c r="C15" s="8" t="n">
        <v>0.4</v>
      </c>
    </row>
    <row r="16">
      <c r="A16" s="4" t="inlineStr">
        <is>
          <t>Amortization of actuarial net losses</t>
        </is>
      </c>
      <c r="B16" s="6" t="n">
        <v>-1.6</v>
      </c>
      <c r="C16" s="6"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 Changes in Accumulated Other Comprehensiv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1038</v>
      </c>
      <c r="E4" s="4" t="inlineStr">
        <is>
          <t xml:space="preserve"> </t>
        </is>
      </c>
    </row>
    <row r="5">
      <c r="A5" s="4" t="inlineStr">
        <is>
          <t>Other comprehensive income before reclassifications</t>
        </is>
      </c>
      <c r="B5" s="4" t="inlineStr">
        <is>
          <t xml:space="preserve"> </t>
        </is>
      </c>
      <c r="C5" s="4" t="inlineStr">
        <is>
          <t xml:space="preserve"> </t>
        </is>
      </c>
      <c r="D5" s="8" t="n">
        <v>-1.8</v>
      </c>
      <c r="E5" s="6" t="n">
        <v>-37.1</v>
      </c>
    </row>
    <row r="6">
      <c r="A6" s="4" t="inlineStr">
        <is>
          <t>Amounts reclassified from AOCL</t>
        </is>
      </c>
      <c r="B6" s="4" t="inlineStr">
        <is>
          <t xml:space="preserve"> </t>
        </is>
      </c>
      <c r="C6" s="4" t="inlineStr">
        <is>
          <t xml:space="preserve"> </t>
        </is>
      </c>
      <c r="D6" s="8" t="n">
        <v>-0.9</v>
      </c>
      <c r="E6" s="8" t="n">
        <v>0.7</v>
      </c>
    </row>
    <row r="7">
      <c r="A7" s="4" t="inlineStr">
        <is>
          <t>Total other comprehensive income/(loss)</t>
        </is>
      </c>
      <c r="B7" s="6" t="n">
        <v>-8.199999999999999</v>
      </c>
      <c r="C7" s="6" t="n">
        <v>-16.2</v>
      </c>
      <c r="D7" s="8" t="n">
        <v>-2.7</v>
      </c>
      <c r="E7" s="8" t="n">
        <v>-36.4</v>
      </c>
    </row>
    <row r="8">
      <c r="A8" s="4" t="inlineStr">
        <is>
          <t>Ending Balance</t>
        </is>
      </c>
      <c r="B8" s="8" t="n">
        <v>1125.4</v>
      </c>
      <c r="C8" s="4" t="inlineStr">
        <is>
          <t xml:space="preserve"> </t>
        </is>
      </c>
      <c r="D8" s="8" t="n">
        <v>1125.4</v>
      </c>
      <c r="E8" s="4" t="inlineStr">
        <is>
          <t xml:space="preserve"> </t>
        </is>
      </c>
    </row>
    <row r="9">
      <c r="A9" s="4" t="inlineStr">
        <is>
          <t>Accumulated Other Comprehensive Los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8" t="n">
        <v>-145.2</v>
      </c>
      <c r="E11" s="8" t="n">
        <v>-46.9</v>
      </c>
    </row>
    <row r="12">
      <c r="A12" s="4" t="inlineStr">
        <is>
          <t>Ending Balance</t>
        </is>
      </c>
      <c r="B12" s="8" t="n">
        <v>-147.9</v>
      </c>
      <c r="C12" s="8" t="n">
        <v>-83.3</v>
      </c>
      <c r="D12" s="8" t="n">
        <v>-147.9</v>
      </c>
      <c r="E12" s="8" t="n">
        <v>-83.3</v>
      </c>
    </row>
    <row r="13">
      <c r="A13" s="4" t="inlineStr">
        <is>
          <t>Defined Benefit Pension Plan Item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8" t="n">
        <v>-58.4</v>
      </c>
      <c r="E15" s="8" t="n">
        <v>10.7</v>
      </c>
    </row>
    <row r="16">
      <c r="A16" s="4" t="inlineStr">
        <is>
          <t>Other comprehensive income before reclassifications</t>
        </is>
      </c>
      <c r="B16" s="4" t="inlineStr">
        <is>
          <t xml:space="preserve"> </t>
        </is>
      </c>
      <c r="C16" s="4" t="inlineStr">
        <is>
          <t xml:space="preserve"> </t>
        </is>
      </c>
      <c r="D16" s="5" t="n">
        <v>0</v>
      </c>
      <c r="E16" s="5" t="n">
        <v>0</v>
      </c>
    </row>
    <row r="17">
      <c r="A17" s="4" t="inlineStr">
        <is>
          <t>Amounts reclassified from AOCL</t>
        </is>
      </c>
      <c r="B17" s="4" t="inlineStr">
        <is>
          <t xml:space="preserve"> </t>
        </is>
      </c>
      <c r="C17" s="4" t="inlineStr">
        <is>
          <t xml:space="preserve"> </t>
        </is>
      </c>
      <c r="D17" s="8" t="n">
        <v>-0.9</v>
      </c>
      <c r="E17" s="8" t="n">
        <v>0.7</v>
      </c>
    </row>
    <row r="18">
      <c r="A18" s="4" t="inlineStr">
        <is>
          <t>Total other comprehensive income/(loss)</t>
        </is>
      </c>
      <c r="B18" s="4" t="inlineStr">
        <is>
          <t xml:space="preserve"> </t>
        </is>
      </c>
      <c r="C18" s="4" t="inlineStr">
        <is>
          <t xml:space="preserve"> </t>
        </is>
      </c>
      <c r="D18" s="8" t="n">
        <v>-0.9</v>
      </c>
      <c r="E18" s="8" t="n">
        <v>0.7</v>
      </c>
    </row>
    <row r="19">
      <c r="A19" s="4" t="inlineStr">
        <is>
          <t>Ending Balance</t>
        </is>
      </c>
      <c r="B19" s="8" t="n">
        <v>-59.3</v>
      </c>
      <c r="C19" s="8" t="n">
        <v>11.4</v>
      </c>
      <c r="D19" s="8" t="n">
        <v>-59.3</v>
      </c>
      <c r="E19" s="8" t="n">
        <v>11.4</v>
      </c>
    </row>
    <row r="20">
      <c r="A20" s="4" t="inlineStr">
        <is>
          <t>Foreign Currency Translation Item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8" t="n">
        <v>-86.8</v>
      </c>
      <c r="E22" s="8" t="n">
        <v>-57.6</v>
      </c>
    </row>
    <row r="23">
      <c r="A23" s="4" t="inlineStr">
        <is>
          <t>Other comprehensive income before reclassifications</t>
        </is>
      </c>
      <c r="B23" s="4" t="inlineStr">
        <is>
          <t xml:space="preserve"> </t>
        </is>
      </c>
      <c r="C23" s="4" t="inlineStr">
        <is>
          <t xml:space="preserve"> </t>
        </is>
      </c>
      <c r="D23" s="8" t="n">
        <v>-1.8</v>
      </c>
      <c r="E23" s="8" t="n">
        <v>-37.1</v>
      </c>
    </row>
    <row r="24">
      <c r="A24" s="4" t="inlineStr">
        <is>
          <t>Amounts reclassified from AOCL</t>
        </is>
      </c>
      <c r="B24" s="4" t="inlineStr">
        <is>
          <t xml:space="preserve"> </t>
        </is>
      </c>
      <c r="C24" s="4" t="inlineStr">
        <is>
          <t xml:space="preserve"> </t>
        </is>
      </c>
      <c r="D24" s="5" t="n">
        <v>0</v>
      </c>
      <c r="E24" s="5" t="n">
        <v>0</v>
      </c>
    </row>
    <row r="25">
      <c r="A25" s="4" t="inlineStr">
        <is>
          <t>Total other comprehensive income/(loss)</t>
        </is>
      </c>
      <c r="B25" s="4" t="inlineStr">
        <is>
          <t xml:space="preserve"> </t>
        </is>
      </c>
      <c r="C25" s="4" t="inlineStr">
        <is>
          <t xml:space="preserve"> </t>
        </is>
      </c>
      <c r="D25" s="8" t="n">
        <v>-1.8</v>
      </c>
      <c r="E25" s="8" t="n">
        <v>-37.1</v>
      </c>
    </row>
    <row r="26">
      <c r="A26" s="4" t="inlineStr">
        <is>
          <t>Ending Balance</t>
        </is>
      </c>
      <c r="B26" s="6" t="n">
        <v>-88.59999999999999</v>
      </c>
      <c r="C26" s="6" t="n">
        <v>-94.7</v>
      </c>
      <c r="D26" s="6" t="n">
        <v>-88.59999999999999</v>
      </c>
      <c r="E26" s="6" t="n">
        <v>-9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Millions</t>
        </is>
      </c>
      <c r="B1" s="2" t="inlineStr">
        <is>
          <t>9 Months Ended</t>
        </is>
      </c>
    </row>
    <row r="2">
      <c r="B2" s="2" t="inlineStr">
        <is>
          <t>Sep. 30, 2023</t>
        </is>
      </c>
      <c r="C2" s="2" t="inlineStr">
        <is>
          <t>Sep. 30, 2022</t>
        </is>
      </c>
      <c r="D2" s="2" t="inlineStr">
        <is>
          <t>Dec. 31, 2022</t>
        </is>
      </c>
    </row>
    <row r="3">
      <c r="A3" s="4" t="inlineStr">
        <is>
          <t>Smith, Gambrell &amp; Russell, L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yable to Smith, Gambrell &amp; Russell</t>
        </is>
      </c>
      <c r="B5" s="6" t="n">
        <v>0.2</v>
      </c>
      <c r="C5" s="6" t="n">
        <v>0.2</v>
      </c>
      <c r="D5" s="4" t="inlineStr">
        <is>
          <t xml:space="preserve"> </t>
        </is>
      </c>
    </row>
    <row r="6">
      <c r="A6" s="4" t="inlineStr">
        <is>
          <t>European Metal Recycling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endering process to select best buyer of scrap metal</t>
        </is>
      </c>
      <c r="B8" s="8" t="n">
        <v>0.1</v>
      </c>
      <c r="C8" s="8" t="n">
        <v>0.1</v>
      </c>
      <c r="D8" s="4" t="inlineStr">
        <is>
          <t xml:space="preserve"> </t>
        </is>
      </c>
    </row>
    <row r="9">
      <c r="A9" s="4" t="inlineStr">
        <is>
          <t>Advan Six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endering process to select best buyer of scrap metal</t>
        </is>
      </c>
      <c r="B11" s="8" t="n">
        <v>0.3</v>
      </c>
      <c r="C11" s="6" t="n">
        <v>0.4</v>
      </c>
      <c r="D11" s="4" t="inlineStr">
        <is>
          <t xml:space="preserve"> </t>
        </is>
      </c>
    </row>
    <row r="12">
      <c r="A12" s="4" t="inlineStr">
        <is>
          <t>Related Party [Member] | Smith, Gambrell &amp; Russell, LL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due to related party</t>
        </is>
      </c>
      <c r="B14" s="5" t="n">
        <v>0</v>
      </c>
      <c r="C14" s="4" t="inlineStr">
        <is>
          <t xml:space="preserve"> </t>
        </is>
      </c>
      <c r="D14" s="7" t="n">
        <v>0</v>
      </c>
    </row>
    <row r="15">
      <c r="A15" s="4" t="inlineStr">
        <is>
          <t>Related Party [Member] | European Metal Recycling Limit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due to related party</t>
        </is>
      </c>
      <c r="B17" s="5" t="n">
        <v>0</v>
      </c>
      <c r="C17" s="4" t="inlineStr">
        <is>
          <t xml:space="preserve"> </t>
        </is>
      </c>
      <c r="D17" s="5" t="n">
        <v>0</v>
      </c>
    </row>
    <row r="18">
      <c r="A18" s="4" t="inlineStr">
        <is>
          <t>Related Party [Member] | Advan Six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due to related party</t>
        </is>
      </c>
      <c r="B20" s="7" t="n">
        <v>0</v>
      </c>
      <c r="C20" s="4" t="inlineStr">
        <is>
          <t xml:space="preserve"> </t>
        </is>
      </c>
      <c r="D2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6" t="n">
        <v>7.8</v>
      </c>
      <c r="C3" s="6" t="n">
        <v>7.7</v>
      </c>
    </row>
    <row r="4">
      <c r="A4" s="4" t="inlineStr">
        <is>
          <t>Inventory allowances</t>
        </is>
      </c>
      <c r="B4" s="6" t="n">
        <v>27.4</v>
      </c>
      <c r="C4" s="6" t="n">
        <v>27.1</v>
      </c>
    </row>
    <row r="5">
      <c r="A5" s="4" t="inlineStr">
        <is>
          <t>Common stock, par value</t>
        </is>
      </c>
      <c r="B5" s="9" t="n">
        <v>0.01</v>
      </c>
      <c r="C5" s="9" t="n">
        <v>0.01</v>
      </c>
    </row>
    <row r="6">
      <c r="A6" s="4" t="inlineStr">
        <is>
          <t>Common stock, shares authorized</t>
        </is>
      </c>
      <c r="B6" s="5" t="n">
        <v>40000000</v>
      </c>
      <c r="C6" s="5" t="n">
        <v>40000000</v>
      </c>
    </row>
    <row r="7">
      <c r="A7" s="4" t="inlineStr">
        <is>
          <t>Common stock, shares issued</t>
        </is>
      </c>
      <c r="B7" s="5" t="n">
        <v>29554500</v>
      </c>
      <c r="C7" s="5" t="n">
        <v>29554500</v>
      </c>
    </row>
    <row r="8">
      <c r="A8" s="4" t="inlineStr">
        <is>
          <t>Treasury stock, shares</t>
        </is>
      </c>
      <c r="B8" s="5" t="n">
        <v>4687975</v>
      </c>
      <c r="C8" s="5" t="n">
        <v>4788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1.3</v>
      </c>
      <c r="C4" s="6" t="n">
        <v>10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29.1</v>
      </c>
      <c r="C6" s="8" t="n">
        <v>30.9</v>
      </c>
    </row>
    <row r="7">
      <c r="A7" s="4" t="inlineStr">
        <is>
          <t>Deferred taxes</t>
        </is>
      </c>
      <c r="B7" s="8" t="n">
        <v>0.5</v>
      </c>
      <c r="C7" s="8" t="n">
        <v>0.6</v>
      </c>
    </row>
    <row r="8">
      <c r="A8" s="4" t="inlineStr">
        <is>
          <t>Non-cash movements on defined benefit pension plans</t>
        </is>
      </c>
      <c r="B8" s="8" t="n">
        <v>-2.5</v>
      </c>
      <c r="C8" s="8" t="n">
        <v>-1.9</v>
      </c>
    </row>
    <row r="9">
      <c r="A9" s="4" t="inlineStr">
        <is>
          <t>Stock option compensation</t>
        </is>
      </c>
      <c r="B9" s="8" t="n">
        <v>5.9</v>
      </c>
      <c r="C9" s="8" t="n">
        <v>4.7</v>
      </c>
    </row>
    <row r="10">
      <c r="A10" s="3" t="inlineStr">
        <is>
          <t>Changes in assets and liabilities, net of effects of acquired and divested companies:</t>
        </is>
      </c>
      <c r="B10" s="4" t="inlineStr">
        <is>
          <t xml:space="preserve"> </t>
        </is>
      </c>
      <c r="C10" s="4" t="inlineStr">
        <is>
          <t xml:space="preserve"> </t>
        </is>
      </c>
    </row>
    <row r="11">
      <c r="A11" s="4" t="inlineStr">
        <is>
          <t>Trade and other accounts receivable</t>
        </is>
      </c>
      <c r="B11" s="8" t="n">
        <v>29.5</v>
      </c>
      <c r="C11" s="8" t="n">
        <v>-70.09999999999999</v>
      </c>
    </row>
    <row r="12">
      <c r="A12" s="4" t="inlineStr">
        <is>
          <t>Inventories</t>
        </is>
      </c>
      <c r="B12" s="5" t="n">
        <v>42</v>
      </c>
      <c r="C12" s="8" t="n">
        <v>-112.6</v>
      </c>
    </row>
    <row r="13">
      <c r="A13" s="4" t="inlineStr">
        <is>
          <t>Prepaid expenses</t>
        </is>
      </c>
      <c r="B13" s="8" t="n">
        <v>6.5</v>
      </c>
      <c r="C13" s="8" t="n">
        <v>11.2</v>
      </c>
    </row>
    <row r="14">
      <c r="A14" s="4" t="inlineStr">
        <is>
          <t>Accounts payable and accrued liabilities</t>
        </is>
      </c>
      <c r="B14" s="8" t="n">
        <v>-57.2</v>
      </c>
      <c r="C14" s="8" t="n">
        <v>38.9</v>
      </c>
    </row>
    <row r="15">
      <c r="A15" s="4" t="inlineStr">
        <is>
          <t>Plant closure provisions</t>
        </is>
      </c>
      <c r="B15" s="8" t="n">
        <v>-1.2</v>
      </c>
      <c r="C15" s="8" t="n">
        <v>0.3</v>
      </c>
    </row>
    <row r="16">
      <c r="A16" s="4" t="inlineStr">
        <is>
          <t>Accrued income taxes</t>
        </is>
      </c>
      <c r="B16" s="8" t="n">
        <v>-20.2</v>
      </c>
      <c r="C16" s="5" t="n">
        <v>-4</v>
      </c>
    </row>
    <row r="17">
      <c r="A17" s="4" t="inlineStr">
        <is>
          <t>Unrecognized tax benefits</t>
        </is>
      </c>
      <c r="B17" s="8" t="n">
        <v>0.7</v>
      </c>
      <c r="C17" s="5" t="n">
        <v>0</v>
      </c>
    </row>
    <row r="18">
      <c r="A18" s="4" t="inlineStr">
        <is>
          <t>Other assets and liabilities</t>
        </is>
      </c>
      <c r="B18" s="8" t="n">
        <v>0.5</v>
      </c>
      <c r="C18" s="8" t="n">
        <v>-2.2</v>
      </c>
    </row>
    <row r="19">
      <c r="A19" s="4" t="inlineStr">
        <is>
          <t>Net cash provided by/(used in) operating activities</t>
        </is>
      </c>
      <c r="B19" s="8" t="n">
        <v>134.9</v>
      </c>
      <c r="C19" s="8" t="n">
        <v>3.3</v>
      </c>
    </row>
    <row r="20">
      <c r="A20" s="3" t="inlineStr">
        <is>
          <t>Cash Flows from Investing Activities</t>
        </is>
      </c>
      <c r="B20" s="4" t="inlineStr">
        <is>
          <t xml:space="preserve"> </t>
        </is>
      </c>
      <c r="C20" s="4" t="inlineStr">
        <is>
          <t xml:space="preserve"> </t>
        </is>
      </c>
    </row>
    <row r="21">
      <c r="A21" s="4" t="inlineStr">
        <is>
          <t>Capital expenditures</t>
        </is>
      </c>
      <c r="B21" s="8" t="n">
        <v>-45.2</v>
      </c>
      <c r="C21" s="8" t="n">
        <v>-27.1</v>
      </c>
    </row>
    <row r="22">
      <c r="A22" s="4" t="inlineStr">
        <is>
          <t>Internally developed software</t>
        </is>
      </c>
      <c r="B22" s="8" t="n">
        <v>-10.8</v>
      </c>
      <c r="C22" s="5" t="n">
        <v>0</v>
      </c>
    </row>
    <row r="23">
      <c r="A23" s="4" t="inlineStr">
        <is>
          <t>Proceeds on disposal of property, plant and equipment</t>
        </is>
      </c>
      <c r="B23" s="5" t="n">
        <v>0</v>
      </c>
      <c r="C23" s="8" t="n">
        <v>0.1</v>
      </c>
    </row>
    <row r="24">
      <c r="A24" s="4" t="inlineStr">
        <is>
          <t>Net cash used in investing activities</t>
        </is>
      </c>
      <c r="B24" s="5" t="n">
        <v>-56</v>
      </c>
      <c r="C24" s="5" t="n">
        <v>-27</v>
      </c>
    </row>
    <row r="25">
      <c r="A25" s="3" t="inlineStr">
        <is>
          <t>Cash Flows from Financing Activities</t>
        </is>
      </c>
      <c r="B25" s="4" t="inlineStr">
        <is>
          <t xml:space="preserve"> </t>
        </is>
      </c>
      <c r="C25" s="4" t="inlineStr">
        <is>
          <t xml:space="preserve"> </t>
        </is>
      </c>
    </row>
    <row r="26">
      <c r="A26" s="4" t="inlineStr">
        <is>
          <t>Non-controlling interest</t>
        </is>
      </c>
      <c r="B26" s="8" t="n">
        <v>0.3</v>
      </c>
      <c r="C26" s="8" t="n">
        <v>1.9</v>
      </c>
    </row>
    <row r="27">
      <c r="A27" s="4" t="inlineStr">
        <is>
          <t>Proceeds from revolving credit facility</t>
        </is>
      </c>
      <c r="B27" s="5" t="n">
        <v>0</v>
      </c>
      <c r="C27" s="5" t="n">
        <v>0</v>
      </c>
    </row>
    <row r="28">
      <c r="A28" s="4" t="inlineStr">
        <is>
          <t>Repayments of revolving credit facility</t>
        </is>
      </c>
      <c r="B28" s="5" t="n">
        <v>0</v>
      </c>
      <c r="C28" s="5" t="n">
        <v>0</v>
      </c>
    </row>
    <row r="29">
      <c r="A29" s="4" t="inlineStr">
        <is>
          <t>Repayments of finance leases</t>
        </is>
      </c>
      <c r="B29" s="5" t="n">
        <v>0</v>
      </c>
      <c r="C29" s="8" t="n">
        <v>-0.1</v>
      </c>
    </row>
    <row r="30">
      <c r="A30" s="4" t="inlineStr">
        <is>
          <t>Refinancing costs</t>
        </is>
      </c>
      <c r="B30" s="8" t="n">
        <v>-1.4</v>
      </c>
      <c r="C30" s="5" t="n">
        <v>0</v>
      </c>
    </row>
    <row r="31">
      <c r="A31" s="4" t="inlineStr">
        <is>
          <t>Dividend paid</t>
        </is>
      </c>
      <c r="B31" s="8" t="n">
        <v>-17.2</v>
      </c>
      <c r="C31" s="8" t="n">
        <v>-15.6</v>
      </c>
    </row>
    <row r="32">
      <c r="A32" s="4" t="inlineStr">
        <is>
          <t>Issue of treasury stock</t>
        </is>
      </c>
      <c r="B32" s="8" t="n">
        <v>0.7</v>
      </c>
      <c r="C32" s="8" t="n">
        <v>2.1</v>
      </c>
    </row>
    <row r="33">
      <c r="A33" s="4" t="inlineStr">
        <is>
          <t>Repurchase of common stock</t>
        </is>
      </c>
      <c r="B33" s="5" t="n">
        <v>-1</v>
      </c>
      <c r="C33" s="5" t="n">
        <v>-5</v>
      </c>
    </row>
    <row r="34">
      <c r="A34" s="4" t="inlineStr">
        <is>
          <t>Net cash used in financing activities</t>
        </is>
      </c>
      <c r="B34" s="8" t="n">
        <v>-18.6</v>
      </c>
      <c r="C34" s="8" t="n">
        <v>-16.7</v>
      </c>
    </row>
    <row r="35">
      <c r="A35" s="4" t="inlineStr">
        <is>
          <t>Effect of foreign currency exchange rate changes on cash</t>
        </is>
      </c>
      <c r="B35" s="8" t="n">
        <v>-0.2</v>
      </c>
      <c r="C35" s="8" t="n">
        <v>-0.9</v>
      </c>
    </row>
    <row r="36">
      <c r="A36" s="4" t="inlineStr">
        <is>
          <t>Net change in cash and cash equivalents</t>
        </is>
      </c>
      <c r="B36" s="8" t="n">
        <v>60.1</v>
      </c>
      <c r="C36" s="8" t="n">
        <v>-41.3</v>
      </c>
    </row>
    <row r="37">
      <c r="A37" s="4" t="inlineStr">
        <is>
          <t>Cash and cash equivalents at beginning of period</t>
        </is>
      </c>
      <c r="B37" s="8" t="n">
        <v>147.1</v>
      </c>
      <c r="C37" s="8" t="n">
        <v>141.8</v>
      </c>
    </row>
    <row r="38">
      <c r="A38" s="4" t="inlineStr">
        <is>
          <t>Cash and cash equivalents at end of period</t>
        </is>
      </c>
      <c r="B38" s="6" t="n">
        <v>207.2</v>
      </c>
      <c r="C38" s="6" t="n">
        <v>1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46"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row>
    <row r="2">
      <c r="A2" s="4" t="inlineStr">
        <is>
          <t>Beginning Balance at Dec. 31, 2021</t>
        </is>
      </c>
      <c r="B2" s="7" t="n">
        <v>1033</v>
      </c>
      <c r="C2" s="6" t="n">
        <v>0.3</v>
      </c>
      <c r="D2" s="6" t="n">
        <v>346.7</v>
      </c>
      <c r="E2" s="6" t="n">
        <v>-90.59999999999999</v>
      </c>
      <c r="F2" s="6" t="n">
        <v>822.9</v>
      </c>
      <c r="G2" s="6" t="n">
        <v>-46.9</v>
      </c>
      <c r="H2" s="6" t="n">
        <v>0.6</v>
      </c>
    </row>
    <row r="3">
      <c r="A3" s="4" t="inlineStr">
        <is>
          <t>Net income</t>
        </is>
      </c>
      <c r="B3" s="8" t="n">
        <v>107.5</v>
      </c>
      <c r="C3" s="4" t="inlineStr">
        <is>
          <t xml:space="preserve"> </t>
        </is>
      </c>
      <c r="D3" s="4" t="inlineStr">
        <is>
          <t xml:space="preserve"> </t>
        </is>
      </c>
      <c r="E3" s="4" t="inlineStr">
        <is>
          <t xml:space="preserve"> </t>
        </is>
      </c>
      <c r="F3" s="8" t="n">
        <v>107.5</v>
      </c>
      <c r="G3" s="4" t="inlineStr">
        <is>
          <t xml:space="preserve"> </t>
        </is>
      </c>
      <c r="H3" s="4" t="inlineStr">
        <is>
          <t xml:space="preserve"> </t>
        </is>
      </c>
    </row>
    <row r="4">
      <c r="A4" s="4" t="inlineStr">
        <is>
          <t>Dividend paid</t>
        </is>
      </c>
      <c r="B4" s="8" t="n">
        <v>-15.6</v>
      </c>
      <c r="C4" s="4" t="inlineStr">
        <is>
          <t xml:space="preserve"> </t>
        </is>
      </c>
      <c r="D4" s="4" t="inlineStr">
        <is>
          <t xml:space="preserve"> </t>
        </is>
      </c>
      <c r="E4" s="4" t="inlineStr">
        <is>
          <t xml:space="preserve"> </t>
        </is>
      </c>
      <c r="F4" s="8" t="n">
        <v>-15.6</v>
      </c>
      <c r="G4" s="4" t="inlineStr">
        <is>
          <t xml:space="preserve"> </t>
        </is>
      </c>
      <c r="H4" s="4" t="inlineStr">
        <is>
          <t xml:space="preserve"> </t>
        </is>
      </c>
    </row>
    <row r="5">
      <c r="A5" s="4" t="inlineStr">
        <is>
          <t>Changes in cumulative translation adjustment, net of tax</t>
        </is>
      </c>
      <c r="B5" s="8" t="n">
        <v>-37.1</v>
      </c>
      <c r="C5" s="4" t="inlineStr">
        <is>
          <t xml:space="preserve"> </t>
        </is>
      </c>
      <c r="D5" s="4" t="inlineStr">
        <is>
          <t xml:space="preserve"> </t>
        </is>
      </c>
      <c r="E5" s="4" t="inlineStr">
        <is>
          <t xml:space="preserve"> </t>
        </is>
      </c>
      <c r="F5" s="4" t="inlineStr">
        <is>
          <t xml:space="preserve"> </t>
        </is>
      </c>
      <c r="G5" s="8" t="n">
        <v>-37.1</v>
      </c>
      <c r="H5" s="4" t="inlineStr">
        <is>
          <t xml:space="preserve"> </t>
        </is>
      </c>
    </row>
    <row r="6">
      <c r="A6" s="4" t="inlineStr">
        <is>
          <t>Non-controlling interest</t>
        </is>
      </c>
      <c r="B6" s="8" t="n">
        <v>1.8</v>
      </c>
      <c r="C6" s="4" t="inlineStr">
        <is>
          <t xml:space="preserve"> </t>
        </is>
      </c>
      <c r="D6" s="4" t="inlineStr">
        <is>
          <t xml:space="preserve"> </t>
        </is>
      </c>
      <c r="E6" s="4" t="inlineStr">
        <is>
          <t xml:space="preserve"> </t>
        </is>
      </c>
      <c r="F6" s="4" t="inlineStr">
        <is>
          <t xml:space="preserve"> </t>
        </is>
      </c>
      <c r="G6" s="4" t="inlineStr">
        <is>
          <t xml:space="preserve"> </t>
        </is>
      </c>
      <c r="H6" s="8" t="n">
        <v>1.8</v>
      </c>
    </row>
    <row r="7">
      <c r="A7" s="4" t="inlineStr">
        <is>
          <t>Share of net income</t>
        </is>
      </c>
      <c r="B7" s="8" t="n">
        <v>0.1</v>
      </c>
      <c r="C7" s="4" t="inlineStr">
        <is>
          <t xml:space="preserve"> </t>
        </is>
      </c>
      <c r="D7" s="4" t="inlineStr">
        <is>
          <t xml:space="preserve"> </t>
        </is>
      </c>
      <c r="E7" s="4" t="inlineStr">
        <is>
          <t xml:space="preserve"> </t>
        </is>
      </c>
      <c r="F7" s="4" t="inlineStr">
        <is>
          <t xml:space="preserve"> </t>
        </is>
      </c>
      <c r="G7" s="4" t="inlineStr">
        <is>
          <t xml:space="preserve"> </t>
        </is>
      </c>
      <c r="H7" s="8" t="n">
        <v>0.1</v>
      </c>
    </row>
    <row r="8">
      <c r="A8" s="4" t="inlineStr">
        <is>
          <t>Treasury stock reissued</t>
        </is>
      </c>
      <c r="B8" s="8" t="n">
        <v>1.8</v>
      </c>
      <c r="C8" s="4" t="inlineStr">
        <is>
          <t xml:space="preserve"> </t>
        </is>
      </c>
      <c r="D8" s="8" t="n">
        <v>0.8</v>
      </c>
      <c r="E8" s="5" t="n">
        <v>1</v>
      </c>
      <c r="F8" s="4" t="inlineStr">
        <is>
          <t xml:space="preserve"> </t>
        </is>
      </c>
      <c r="G8" s="4" t="inlineStr">
        <is>
          <t xml:space="preserve"> </t>
        </is>
      </c>
      <c r="H8" s="4" t="inlineStr">
        <is>
          <t xml:space="preserve"> </t>
        </is>
      </c>
    </row>
    <row r="9">
      <c r="A9" s="4" t="inlineStr">
        <is>
          <t>Treasury stock repurchased</t>
        </is>
      </c>
      <c r="B9" s="5" t="n">
        <v>-5</v>
      </c>
      <c r="C9" s="4" t="inlineStr">
        <is>
          <t xml:space="preserve"> </t>
        </is>
      </c>
      <c r="D9" s="4" t="inlineStr">
        <is>
          <t xml:space="preserve"> </t>
        </is>
      </c>
      <c r="E9" s="5" t="n">
        <v>-5</v>
      </c>
      <c r="F9" s="4" t="inlineStr">
        <is>
          <t xml:space="preserve"> </t>
        </is>
      </c>
      <c r="G9" s="4" t="inlineStr">
        <is>
          <t xml:space="preserve"> </t>
        </is>
      </c>
      <c r="H9" s="4" t="inlineStr">
        <is>
          <t xml:space="preserve"> </t>
        </is>
      </c>
    </row>
    <row r="10">
      <c r="A10" s="4" t="inlineStr">
        <is>
          <t>Stock option compensation</t>
        </is>
      </c>
      <c r="B10" s="8" t="n">
        <v>4.7</v>
      </c>
      <c r="C10" s="4" t="inlineStr">
        <is>
          <t xml:space="preserve"> </t>
        </is>
      </c>
      <c r="D10" s="8" t="n">
        <v>4.7</v>
      </c>
      <c r="E10" s="4" t="inlineStr">
        <is>
          <t xml:space="preserve"> </t>
        </is>
      </c>
      <c r="F10" s="4" t="inlineStr">
        <is>
          <t xml:space="preserve"> </t>
        </is>
      </c>
      <c r="G10" s="4" t="inlineStr">
        <is>
          <t xml:space="preserve"> </t>
        </is>
      </c>
      <c r="H10" s="4" t="inlineStr">
        <is>
          <t xml:space="preserve"> </t>
        </is>
      </c>
    </row>
    <row r="11">
      <c r="A11" s="4" t="inlineStr">
        <is>
          <t>Amortization of prior service cost, net of tax</t>
        </is>
      </c>
      <c r="B11" s="8" t="n">
        <v>0.3</v>
      </c>
      <c r="C11" s="4" t="inlineStr">
        <is>
          <t xml:space="preserve"> </t>
        </is>
      </c>
      <c r="D11" s="4" t="inlineStr">
        <is>
          <t xml:space="preserve"> </t>
        </is>
      </c>
      <c r="E11" s="4" t="inlineStr">
        <is>
          <t xml:space="preserve"> </t>
        </is>
      </c>
      <c r="F11" s="4" t="inlineStr">
        <is>
          <t xml:space="preserve"> </t>
        </is>
      </c>
      <c r="G11" s="8" t="n">
        <v>0.3</v>
      </c>
      <c r="H11" s="4" t="inlineStr">
        <is>
          <t xml:space="preserve"> </t>
        </is>
      </c>
    </row>
    <row r="12">
      <c r="A12" s="4" t="inlineStr">
        <is>
          <t>Amortization of actuarial net losses, net of tax</t>
        </is>
      </c>
      <c r="B12" s="8" t="n">
        <v>0.4</v>
      </c>
      <c r="C12" s="4" t="inlineStr">
        <is>
          <t xml:space="preserve"> </t>
        </is>
      </c>
      <c r="D12" s="4" t="inlineStr">
        <is>
          <t xml:space="preserve"> </t>
        </is>
      </c>
      <c r="E12" s="4" t="inlineStr">
        <is>
          <t xml:space="preserve"> </t>
        </is>
      </c>
      <c r="F12" s="4" t="inlineStr">
        <is>
          <t xml:space="preserve"> </t>
        </is>
      </c>
      <c r="G12" s="8" t="n">
        <v>0.4</v>
      </c>
      <c r="H12" s="4" t="inlineStr">
        <is>
          <t xml:space="preserve"> </t>
        </is>
      </c>
    </row>
    <row r="13">
      <c r="A13" s="4" t="inlineStr">
        <is>
          <t>Ending Balance at Sep. 30, 2022</t>
        </is>
      </c>
      <c r="B13" s="8" t="n">
        <v>1091.9</v>
      </c>
      <c r="C13" s="8" t="n">
        <v>0.3</v>
      </c>
      <c r="D13" s="8" t="n">
        <v>352.2</v>
      </c>
      <c r="E13" s="8" t="n">
        <v>-94.59999999999999</v>
      </c>
      <c r="F13" s="8" t="n">
        <v>914.8</v>
      </c>
      <c r="G13" s="8" t="n">
        <v>-83.3</v>
      </c>
      <c r="H13" s="8" t="n">
        <v>2.5</v>
      </c>
    </row>
    <row r="14">
      <c r="A14" s="4" t="inlineStr">
        <is>
          <t>Beginning Balance at Jun. 30, 2022</t>
        </is>
      </c>
      <c r="B14" s="8" t="n">
        <v>1068.6</v>
      </c>
      <c r="C14" s="8" t="n">
        <v>0.3</v>
      </c>
      <c r="D14" s="8" t="n">
        <v>350.9</v>
      </c>
      <c r="E14" s="8" t="n">
        <v>-92.3</v>
      </c>
      <c r="F14" s="8" t="n">
        <v>876.1</v>
      </c>
      <c r="G14" s="8" t="n">
        <v>-67.09999999999999</v>
      </c>
      <c r="H14" s="8" t="n">
        <v>0.7</v>
      </c>
    </row>
    <row r="15">
      <c r="A15" s="4" t="inlineStr">
        <is>
          <t>Net income</t>
        </is>
      </c>
      <c r="B15" s="8" t="n">
        <v>38.7</v>
      </c>
      <c r="C15" s="4" t="inlineStr">
        <is>
          <t xml:space="preserve"> </t>
        </is>
      </c>
      <c r="D15" s="4" t="inlineStr">
        <is>
          <t xml:space="preserve"> </t>
        </is>
      </c>
      <c r="E15" s="4" t="inlineStr">
        <is>
          <t xml:space="preserve"> </t>
        </is>
      </c>
      <c r="F15" s="8" t="n">
        <v>38.7</v>
      </c>
      <c r="G15" s="4" t="inlineStr">
        <is>
          <t xml:space="preserve"> </t>
        </is>
      </c>
      <c r="H15" s="4" t="inlineStr">
        <is>
          <t xml:space="preserve"> </t>
        </is>
      </c>
    </row>
    <row r="16">
      <c r="A16" s="4" t="inlineStr">
        <is>
          <t>Changes in cumulative translation adjustment, net of tax</t>
        </is>
      </c>
      <c r="B16" s="8" t="n">
        <v>-16.4</v>
      </c>
      <c r="C16" s="4" t="inlineStr">
        <is>
          <t xml:space="preserve"> </t>
        </is>
      </c>
      <c r="D16" s="4" t="inlineStr">
        <is>
          <t xml:space="preserve"> </t>
        </is>
      </c>
      <c r="E16" s="4" t="inlineStr">
        <is>
          <t xml:space="preserve"> </t>
        </is>
      </c>
      <c r="F16" s="4" t="inlineStr">
        <is>
          <t xml:space="preserve"> </t>
        </is>
      </c>
      <c r="G16" s="8" t="n">
        <v>-16.4</v>
      </c>
      <c r="H16" s="4" t="inlineStr">
        <is>
          <t xml:space="preserve"> </t>
        </is>
      </c>
    </row>
    <row r="17">
      <c r="A17" s="4" t="inlineStr">
        <is>
          <t>Non-controlling interest</t>
        </is>
      </c>
      <c r="B17" s="8" t="n">
        <v>1.8</v>
      </c>
      <c r="C17" s="4" t="inlineStr">
        <is>
          <t xml:space="preserve"> </t>
        </is>
      </c>
      <c r="D17" s="4" t="inlineStr">
        <is>
          <t xml:space="preserve"> </t>
        </is>
      </c>
      <c r="E17" s="4" t="inlineStr">
        <is>
          <t xml:space="preserve"> </t>
        </is>
      </c>
      <c r="F17" s="4" t="inlineStr">
        <is>
          <t xml:space="preserve"> </t>
        </is>
      </c>
      <c r="G17" s="4" t="inlineStr">
        <is>
          <t xml:space="preserve"> </t>
        </is>
      </c>
      <c r="H17" s="8" t="n">
        <v>1.8</v>
      </c>
    </row>
    <row r="18">
      <c r="A18" s="4" t="inlineStr">
        <is>
          <t>Treasury stock reissued</t>
        </is>
      </c>
      <c r="B18" s="8" t="n">
        <v>-0.2</v>
      </c>
      <c r="C18" s="4" t="inlineStr">
        <is>
          <t xml:space="preserve"> </t>
        </is>
      </c>
      <c r="D18" s="8" t="n">
        <v>-0.2</v>
      </c>
      <c r="E18" s="4" t="inlineStr">
        <is>
          <t xml:space="preserve"> </t>
        </is>
      </c>
      <c r="F18" s="4" t="inlineStr">
        <is>
          <t xml:space="preserve"> </t>
        </is>
      </c>
      <c r="G18" s="4" t="inlineStr">
        <is>
          <t xml:space="preserve"> </t>
        </is>
      </c>
      <c r="H18" s="4" t="inlineStr">
        <is>
          <t xml:space="preserve"> </t>
        </is>
      </c>
    </row>
    <row r="19">
      <c r="A19" s="4" t="inlineStr">
        <is>
          <t>Treasury stock repurchased</t>
        </is>
      </c>
      <c r="B19" s="8" t="n">
        <v>-2.3</v>
      </c>
      <c r="C19" s="4" t="inlineStr">
        <is>
          <t xml:space="preserve"> </t>
        </is>
      </c>
      <c r="D19" s="4" t="inlineStr">
        <is>
          <t xml:space="preserve"> </t>
        </is>
      </c>
      <c r="E19" s="8" t="n">
        <v>-2.3</v>
      </c>
      <c r="F19" s="4" t="inlineStr">
        <is>
          <t xml:space="preserve"> </t>
        </is>
      </c>
      <c r="G19" s="4" t="inlineStr">
        <is>
          <t xml:space="preserve"> </t>
        </is>
      </c>
      <c r="H19" s="4" t="inlineStr">
        <is>
          <t xml:space="preserve"> </t>
        </is>
      </c>
    </row>
    <row r="20">
      <c r="A20" s="4" t="inlineStr">
        <is>
          <t>Stock option compensation</t>
        </is>
      </c>
      <c r="B20" s="8" t="n">
        <v>1.5</v>
      </c>
      <c r="C20" s="4" t="inlineStr">
        <is>
          <t xml:space="preserve"> </t>
        </is>
      </c>
      <c r="D20" s="8" t="n">
        <v>1.5</v>
      </c>
      <c r="E20" s="4" t="inlineStr">
        <is>
          <t xml:space="preserve"> </t>
        </is>
      </c>
      <c r="F20" s="4" t="inlineStr">
        <is>
          <t xml:space="preserve"> </t>
        </is>
      </c>
      <c r="G20" s="4" t="inlineStr">
        <is>
          <t xml:space="preserve"> </t>
        </is>
      </c>
      <c r="H20" s="4" t="inlineStr">
        <is>
          <t xml:space="preserve"> </t>
        </is>
      </c>
    </row>
    <row r="21">
      <c r="A21" s="4" t="inlineStr">
        <is>
          <t>Amortization of prior service cost, net of tax</t>
        </is>
      </c>
      <c r="B21" s="8" t="n">
        <v>0.1</v>
      </c>
      <c r="C21" s="4" t="inlineStr">
        <is>
          <t xml:space="preserve"> </t>
        </is>
      </c>
      <c r="D21" s="4" t="inlineStr">
        <is>
          <t xml:space="preserve"> </t>
        </is>
      </c>
      <c r="E21" s="4" t="inlineStr">
        <is>
          <t xml:space="preserve"> </t>
        </is>
      </c>
      <c r="F21" s="4" t="inlineStr">
        <is>
          <t xml:space="preserve"> </t>
        </is>
      </c>
      <c r="G21" s="8" t="n">
        <v>0.1</v>
      </c>
      <c r="H21" s="4" t="inlineStr">
        <is>
          <t xml:space="preserve"> </t>
        </is>
      </c>
    </row>
    <row r="22">
      <c r="A22" s="4" t="inlineStr">
        <is>
          <t>Amortization of actuarial net losses, net of tax</t>
        </is>
      </c>
      <c r="B22" s="8" t="n">
        <v>0.1</v>
      </c>
      <c r="C22" s="4" t="inlineStr">
        <is>
          <t xml:space="preserve"> </t>
        </is>
      </c>
      <c r="D22" s="4" t="inlineStr">
        <is>
          <t xml:space="preserve"> </t>
        </is>
      </c>
      <c r="E22" s="4" t="inlineStr">
        <is>
          <t xml:space="preserve"> </t>
        </is>
      </c>
      <c r="F22" s="4" t="inlineStr">
        <is>
          <t xml:space="preserve"> </t>
        </is>
      </c>
      <c r="G22" s="8" t="n">
        <v>0.1</v>
      </c>
      <c r="H22" s="4" t="inlineStr">
        <is>
          <t xml:space="preserve"> </t>
        </is>
      </c>
    </row>
    <row r="23">
      <c r="A23" s="4" t="inlineStr">
        <is>
          <t>Ending Balance at Sep. 30, 2022</t>
        </is>
      </c>
      <c r="B23" s="8" t="n">
        <v>1091.9</v>
      </c>
      <c r="C23" s="8" t="n">
        <v>0.3</v>
      </c>
      <c r="D23" s="8" t="n">
        <v>352.2</v>
      </c>
      <c r="E23" s="8" t="n">
        <v>-94.59999999999999</v>
      </c>
      <c r="F23" s="8" t="n">
        <v>914.8</v>
      </c>
      <c r="G23" s="8" t="n">
        <v>-83.3</v>
      </c>
      <c r="H23" s="8" t="n">
        <v>2.5</v>
      </c>
    </row>
    <row r="24">
      <c r="A24" s="4" t="inlineStr">
        <is>
          <t>Beginning Balance at Dec. 31, 2022</t>
        </is>
      </c>
      <c r="B24" s="8" t="n">
        <v>1040.4</v>
      </c>
      <c r="C24" s="8" t="n">
        <v>0.3</v>
      </c>
      <c r="D24" s="8" t="n">
        <v>354.1</v>
      </c>
      <c r="E24" s="8" t="n">
        <v>-95.40000000000001</v>
      </c>
      <c r="F24" s="8" t="n">
        <v>924.2</v>
      </c>
      <c r="G24" s="8" t="n">
        <v>-145.2</v>
      </c>
      <c r="H24" s="8" t="n">
        <v>2.4</v>
      </c>
    </row>
    <row r="25">
      <c r="A25" s="4" t="inlineStr">
        <is>
          <t>Net income</t>
        </is>
      </c>
      <c r="B25" s="8" t="n">
        <v>101.3</v>
      </c>
      <c r="C25" s="4" t="inlineStr">
        <is>
          <t xml:space="preserve"> </t>
        </is>
      </c>
      <c r="D25" s="4" t="inlineStr">
        <is>
          <t xml:space="preserve"> </t>
        </is>
      </c>
      <c r="E25" s="4" t="inlineStr">
        <is>
          <t xml:space="preserve"> </t>
        </is>
      </c>
      <c r="F25" s="8" t="n">
        <v>101.3</v>
      </c>
      <c r="G25" s="4" t="inlineStr">
        <is>
          <t xml:space="preserve"> </t>
        </is>
      </c>
      <c r="H25" s="4" t="inlineStr">
        <is>
          <t xml:space="preserve"> </t>
        </is>
      </c>
    </row>
    <row r="26">
      <c r="A26" s="4" t="inlineStr">
        <is>
          <t>Dividend paid</t>
        </is>
      </c>
      <c r="B26" s="8" t="n">
        <v>-17.2</v>
      </c>
      <c r="C26" s="4" t="inlineStr">
        <is>
          <t xml:space="preserve"> </t>
        </is>
      </c>
      <c r="D26" s="4" t="inlineStr">
        <is>
          <t xml:space="preserve"> </t>
        </is>
      </c>
      <c r="E26" s="4" t="inlineStr">
        <is>
          <t xml:space="preserve"> </t>
        </is>
      </c>
      <c r="F26" s="8" t="n">
        <v>-17.2</v>
      </c>
      <c r="G26" s="4" t="inlineStr">
        <is>
          <t xml:space="preserve"> </t>
        </is>
      </c>
      <c r="H26" s="4" t="inlineStr">
        <is>
          <t xml:space="preserve"> </t>
        </is>
      </c>
    </row>
    <row r="27">
      <c r="A27" s="4" t="inlineStr">
        <is>
          <t>Changes in cumulative translation adjustment, net of tax</t>
        </is>
      </c>
      <c r="B27" s="8" t="n">
        <v>-1.8</v>
      </c>
      <c r="C27" s="4" t="inlineStr">
        <is>
          <t xml:space="preserve"> </t>
        </is>
      </c>
      <c r="D27" s="4" t="inlineStr">
        <is>
          <t xml:space="preserve"> </t>
        </is>
      </c>
      <c r="E27" s="4" t="inlineStr">
        <is>
          <t xml:space="preserve"> </t>
        </is>
      </c>
      <c r="F27" s="4" t="inlineStr">
        <is>
          <t xml:space="preserve"> </t>
        </is>
      </c>
      <c r="G27" s="8" t="n">
        <v>-1.8</v>
      </c>
      <c r="H27" s="4" t="inlineStr">
        <is>
          <t xml:space="preserve"> </t>
        </is>
      </c>
    </row>
    <row r="28">
      <c r="A28" s="4" t="inlineStr">
        <is>
          <t>Share of net income</t>
        </is>
      </c>
      <c r="B28" s="8" t="n">
        <v>0.3</v>
      </c>
      <c r="C28" s="4" t="inlineStr">
        <is>
          <t xml:space="preserve"> </t>
        </is>
      </c>
      <c r="D28" s="4" t="inlineStr">
        <is>
          <t xml:space="preserve"> </t>
        </is>
      </c>
      <c r="E28" s="4" t="inlineStr">
        <is>
          <t xml:space="preserve"> </t>
        </is>
      </c>
      <c r="F28" s="4" t="inlineStr">
        <is>
          <t xml:space="preserve"> </t>
        </is>
      </c>
      <c r="G28" s="4" t="inlineStr">
        <is>
          <t xml:space="preserve"> </t>
        </is>
      </c>
      <c r="H28" s="8" t="n">
        <v>0.3</v>
      </c>
    </row>
    <row r="29">
      <c r="A29" s="4" t="inlineStr">
        <is>
          <t>Treasury stock reissued</t>
        </is>
      </c>
      <c r="B29" s="8" t="n">
        <v>1.1</v>
      </c>
      <c r="C29" s="4" t="inlineStr">
        <is>
          <t xml:space="preserve"> </t>
        </is>
      </c>
      <c r="D29" s="8" t="n">
        <v>-1.1</v>
      </c>
      <c r="E29" s="8" t="n">
        <v>2.2</v>
      </c>
      <c r="F29" s="4" t="inlineStr">
        <is>
          <t xml:space="preserve"> </t>
        </is>
      </c>
      <c r="G29" s="4" t="inlineStr">
        <is>
          <t xml:space="preserve"> </t>
        </is>
      </c>
      <c r="H29" s="4" t="inlineStr">
        <is>
          <t xml:space="preserve"> </t>
        </is>
      </c>
    </row>
    <row r="30">
      <c r="A30" s="4" t="inlineStr">
        <is>
          <t>Treasury stock repurchased</t>
        </is>
      </c>
      <c r="B30" s="5" t="n">
        <v>-1</v>
      </c>
      <c r="C30" s="4" t="inlineStr">
        <is>
          <t xml:space="preserve"> </t>
        </is>
      </c>
      <c r="D30" s="4" t="inlineStr">
        <is>
          <t xml:space="preserve"> </t>
        </is>
      </c>
      <c r="E30" s="5" t="n">
        <v>-1</v>
      </c>
      <c r="F30" s="4" t="inlineStr">
        <is>
          <t xml:space="preserve"> </t>
        </is>
      </c>
      <c r="G30" s="4" t="inlineStr">
        <is>
          <t xml:space="preserve"> </t>
        </is>
      </c>
      <c r="H30" s="4" t="inlineStr">
        <is>
          <t xml:space="preserve"> </t>
        </is>
      </c>
    </row>
    <row r="31">
      <c r="A31" s="4" t="inlineStr">
        <is>
          <t>Stock option compensation</t>
        </is>
      </c>
      <c r="B31" s="8" t="n">
        <v>5.9</v>
      </c>
      <c r="C31" s="4" t="inlineStr">
        <is>
          <t xml:space="preserve"> </t>
        </is>
      </c>
      <c r="D31" s="8" t="n">
        <v>5.9</v>
      </c>
      <c r="E31" s="4" t="inlineStr">
        <is>
          <t xml:space="preserve"> </t>
        </is>
      </c>
      <c r="F31" s="4" t="inlineStr">
        <is>
          <t xml:space="preserve"> </t>
        </is>
      </c>
      <c r="G31" s="4" t="inlineStr">
        <is>
          <t xml:space="preserve"> </t>
        </is>
      </c>
      <c r="H31" s="4" t="inlineStr">
        <is>
          <t xml:space="preserve"> </t>
        </is>
      </c>
    </row>
    <row r="32">
      <c r="A32" s="4" t="inlineStr">
        <is>
          <t>Amortization of prior service cost, net of tax</t>
        </is>
      </c>
      <c r="B32" s="8" t="n">
        <v>0.3</v>
      </c>
      <c r="C32" s="4" t="inlineStr">
        <is>
          <t xml:space="preserve"> </t>
        </is>
      </c>
      <c r="D32" s="4" t="inlineStr">
        <is>
          <t xml:space="preserve"> </t>
        </is>
      </c>
      <c r="E32" s="4" t="inlineStr">
        <is>
          <t xml:space="preserve"> </t>
        </is>
      </c>
      <c r="F32" s="4" t="inlineStr">
        <is>
          <t xml:space="preserve"> </t>
        </is>
      </c>
      <c r="G32" s="8" t="n">
        <v>0.3</v>
      </c>
      <c r="H32" s="4" t="inlineStr">
        <is>
          <t xml:space="preserve"> </t>
        </is>
      </c>
    </row>
    <row r="33">
      <c r="A33" s="4" t="inlineStr">
        <is>
          <t>Amortization of actuarial net losses, net of tax</t>
        </is>
      </c>
      <c r="B33" s="8" t="n">
        <v>-1.2</v>
      </c>
      <c r="C33" s="4" t="inlineStr">
        <is>
          <t xml:space="preserve"> </t>
        </is>
      </c>
      <c r="D33" s="4" t="inlineStr">
        <is>
          <t xml:space="preserve"> </t>
        </is>
      </c>
      <c r="E33" s="4" t="inlineStr">
        <is>
          <t xml:space="preserve"> </t>
        </is>
      </c>
      <c r="F33" s="4" t="inlineStr">
        <is>
          <t xml:space="preserve"> </t>
        </is>
      </c>
      <c r="G33" s="8" t="n">
        <v>-1.2</v>
      </c>
      <c r="H33" s="4" t="inlineStr">
        <is>
          <t xml:space="preserve"> </t>
        </is>
      </c>
    </row>
    <row r="34">
      <c r="A34" s="4" t="inlineStr">
        <is>
          <t>Ending Balance at Sep. 30, 2023</t>
        </is>
      </c>
      <c r="B34" s="8" t="n">
        <v>1128.1</v>
      </c>
      <c r="C34" s="8" t="n">
        <v>0.3</v>
      </c>
      <c r="D34" s="8" t="n">
        <v>358.9</v>
      </c>
      <c r="E34" s="8" t="n">
        <v>-94.2</v>
      </c>
      <c r="F34" s="8" t="n">
        <v>1008.3</v>
      </c>
      <c r="G34" s="8" t="n">
        <v>-147.9</v>
      </c>
      <c r="H34" s="8" t="n">
        <v>2.7</v>
      </c>
    </row>
    <row r="35">
      <c r="A35" s="4" t="inlineStr">
        <is>
          <t>Beginning Balance at Jun. 30, 2023</t>
        </is>
      </c>
      <c r="B35" s="8" t="n">
        <v>1094.8</v>
      </c>
      <c r="C35" s="8" t="n">
        <v>0.3</v>
      </c>
      <c r="D35" s="8" t="n">
        <v>356.7</v>
      </c>
      <c r="E35" s="8" t="n">
        <v>-94.2</v>
      </c>
      <c r="F35" s="8" t="n">
        <v>969.1</v>
      </c>
      <c r="G35" s="8" t="n">
        <v>-139.7</v>
      </c>
      <c r="H35" s="8" t="n">
        <v>2.6</v>
      </c>
    </row>
    <row r="36">
      <c r="A36" s="4" t="inlineStr">
        <is>
          <t>Net income</t>
        </is>
      </c>
      <c r="B36" s="8" t="n">
        <v>39.2</v>
      </c>
      <c r="C36" s="4" t="inlineStr">
        <is>
          <t xml:space="preserve"> </t>
        </is>
      </c>
      <c r="D36" s="4" t="inlineStr">
        <is>
          <t xml:space="preserve"> </t>
        </is>
      </c>
      <c r="E36" s="4" t="inlineStr">
        <is>
          <t xml:space="preserve"> </t>
        </is>
      </c>
      <c r="F36" s="8" t="n">
        <v>39.2</v>
      </c>
      <c r="G36" s="4" t="inlineStr">
        <is>
          <t xml:space="preserve"> </t>
        </is>
      </c>
      <c r="H36" s="4" t="inlineStr">
        <is>
          <t xml:space="preserve"> </t>
        </is>
      </c>
    </row>
    <row r="37">
      <c r="A37" s="4" t="inlineStr">
        <is>
          <t>Changes in cumulative translation adjustment, net of tax</t>
        </is>
      </c>
      <c r="B37" s="8" t="n">
        <v>-7.9</v>
      </c>
      <c r="C37" s="4" t="inlineStr">
        <is>
          <t xml:space="preserve"> </t>
        </is>
      </c>
      <c r="D37" s="4" t="inlineStr">
        <is>
          <t xml:space="preserve"> </t>
        </is>
      </c>
      <c r="E37" s="4" t="inlineStr">
        <is>
          <t xml:space="preserve"> </t>
        </is>
      </c>
      <c r="F37" s="4" t="inlineStr">
        <is>
          <t xml:space="preserve"> </t>
        </is>
      </c>
      <c r="G37" s="8" t="n">
        <v>-7.9</v>
      </c>
      <c r="H37" s="4" t="inlineStr">
        <is>
          <t xml:space="preserve"> </t>
        </is>
      </c>
    </row>
    <row r="38">
      <c r="A38" s="4" t="inlineStr">
        <is>
          <t>Share of net income</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8" t="n">
        <v>0.1</v>
      </c>
    </row>
    <row r="39">
      <c r="A39" s="4" t="inlineStr">
        <is>
          <t>Treasury stock reissued</t>
        </is>
      </c>
      <c r="B39" s="8" t="n">
        <v>0.3</v>
      </c>
      <c r="C39" s="4" t="inlineStr">
        <is>
          <t xml:space="preserve"> </t>
        </is>
      </c>
      <c r="D39" s="8" t="n">
        <v>0.2</v>
      </c>
      <c r="E39" s="8" t="n">
        <v>0.1</v>
      </c>
      <c r="F39" s="4" t="inlineStr">
        <is>
          <t xml:space="preserve"> </t>
        </is>
      </c>
      <c r="G39" s="4" t="inlineStr">
        <is>
          <t xml:space="preserve"> </t>
        </is>
      </c>
      <c r="H39" s="4" t="inlineStr">
        <is>
          <t xml:space="preserve"> </t>
        </is>
      </c>
    </row>
    <row r="40">
      <c r="A40" s="4" t="inlineStr">
        <is>
          <t>Treasury stock repurchased</t>
        </is>
      </c>
      <c r="B40" s="8" t="n">
        <v>-0.1</v>
      </c>
      <c r="C40" s="4" t="inlineStr">
        <is>
          <t xml:space="preserve"> </t>
        </is>
      </c>
      <c r="D40" s="4" t="inlineStr">
        <is>
          <t xml:space="preserve"> </t>
        </is>
      </c>
      <c r="E40" s="8" t="n">
        <v>-0.1</v>
      </c>
      <c r="F40" s="4" t="inlineStr">
        <is>
          <t xml:space="preserve"> </t>
        </is>
      </c>
      <c r="G40" s="4" t="inlineStr">
        <is>
          <t xml:space="preserve"> </t>
        </is>
      </c>
      <c r="H40" s="4" t="inlineStr">
        <is>
          <t xml:space="preserve"> </t>
        </is>
      </c>
    </row>
    <row r="41">
      <c r="A41" s="4" t="inlineStr">
        <is>
          <t>Stock option compensation</t>
        </is>
      </c>
      <c r="B41" s="5" t="n">
        <v>2</v>
      </c>
      <c r="C41" s="4" t="inlineStr">
        <is>
          <t xml:space="preserve"> </t>
        </is>
      </c>
      <c r="D41" s="5" t="n">
        <v>2</v>
      </c>
      <c r="E41" s="4" t="inlineStr">
        <is>
          <t xml:space="preserve"> </t>
        </is>
      </c>
      <c r="F41" s="4" t="inlineStr">
        <is>
          <t xml:space="preserve"> </t>
        </is>
      </c>
      <c r="G41" s="4" t="inlineStr">
        <is>
          <t xml:space="preserve"> </t>
        </is>
      </c>
      <c r="H41" s="4" t="inlineStr">
        <is>
          <t xml:space="preserve"> </t>
        </is>
      </c>
    </row>
    <row r="42">
      <c r="A42" s="4" t="inlineStr">
        <is>
          <t>Amortization of prior service cost, net of tax</t>
        </is>
      </c>
      <c r="B42" s="8" t="n">
        <v>0.1</v>
      </c>
      <c r="C42" s="4" t="inlineStr">
        <is>
          <t xml:space="preserve"> </t>
        </is>
      </c>
      <c r="D42" s="4" t="inlineStr">
        <is>
          <t xml:space="preserve"> </t>
        </is>
      </c>
      <c r="E42" s="4" t="inlineStr">
        <is>
          <t xml:space="preserve"> </t>
        </is>
      </c>
      <c r="F42" s="4" t="inlineStr">
        <is>
          <t xml:space="preserve"> </t>
        </is>
      </c>
      <c r="G42" s="8" t="n">
        <v>0.1</v>
      </c>
      <c r="H42" s="4" t="inlineStr">
        <is>
          <t xml:space="preserve"> </t>
        </is>
      </c>
    </row>
    <row r="43">
      <c r="A43" s="4" t="inlineStr">
        <is>
          <t>Amortization of actuarial net losses, net of tax</t>
        </is>
      </c>
      <c r="B43" s="8" t="n">
        <v>-0.4</v>
      </c>
      <c r="C43" s="4" t="inlineStr">
        <is>
          <t xml:space="preserve"> </t>
        </is>
      </c>
      <c r="D43" s="4" t="inlineStr">
        <is>
          <t xml:space="preserve"> </t>
        </is>
      </c>
      <c r="E43" s="4" t="inlineStr">
        <is>
          <t xml:space="preserve"> </t>
        </is>
      </c>
      <c r="F43" s="4" t="inlineStr">
        <is>
          <t xml:space="preserve"> </t>
        </is>
      </c>
      <c r="G43" s="8" t="n">
        <v>-0.4</v>
      </c>
      <c r="H43" s="4" t="inlineStr">
        <is>
          <t xml:space="preserve"> </t>
        </is>
      </c>
    </row>
    <row r="44">
      <c r="A44" s="4" t="inlineStr">
        <is>
          <t>Ending Balance at Sep. 30, 2023</t>
        </is>
      </c>
      <c r="B44" s="6" t="n">
        <v>1128.1</v>
      </c>
      <c r="C44" s="6" t="n">
        <v>0.3</v>
      </c>
      <c r="D44" s="6" t="n">
        <v>358.9</v>
      </c>
      <c r="E44" s="6" t="n">
        <v>-94.2</v>
      </c>
      <c r="F44" s="6" t="n">
        <v>1008.3</v>
      </c>
      <c r="G44" s="6" t="n">
        <v>-147.9</v>
      </c>
      <c r="H44"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Unaudited) - $ / shares</t>
        </is>
      </c>
      <c r="B1" s="2" t="inlineStr">
        <is>
          <t>9 Months Ended</t>
        </is>
      </c>
    </row>
    <row r="2">
      <c r="B2" s="2" t="inlineStr">
        <is>
          <t>Sep. 30, 2023</t>
        </is>
      </c>
      <c r="C2" s="2" t="inlineStr">
        <is>
          <t>Sep. 30, 2022</t>
        </is>
      </c>
    </row>
    <row r="3">
      <c r="A3" s="3" t="inlineStr">
        <is>
          <t>Statement of Stockholders' Equity [Abstract]</t>
        </is>
      </c>
      <c r="B3" s="4" t="inlineStr">
        <is>
          <t xml:space="preserve"> </t>
        </is>
      </c>
      <c r="C3" s="4" t="inlineStr">
        <is>
          <t xml:space="preserve"> </t>
        </is>
      </c>
    </row>
    <row r="4">
      <c r="A4" s="4" t="inlineStr">
        <is>
          <t>Dividend paid, per share</t>
        </is>
      </c>
      <c r="B4" s="9" t="n">
        <v>0.6899999999999999</v>
      </c>
      <c r="C4" s="9" t="n">
        <v>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5:31:45Z</dcterms:created>
  <dcterms:modified xmlns:dcterms="http://purl.org/dc/terms/" xmlns:xsi="http://www.w3.org/2001/XMLSchema-instance" xsi:type="dcterms:W3CDTF">2023-11-08T15:31:45Z</dcterms:modified>
</cp:coreProperties>
</file>